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1. The Company and Summary of S" sheetId="7" state="visible" r:id="rId7"/>
    <sheet xmlns:r="http://schemas.openxmlformats.org/officeDocument/2006/relationships" name="2. Transactions with Related Pa" sheetId="8" state="visible" r:id="rId8"/>
    <sheet xmlns:r="http://schemas.openxmlformats.org/officeDocument/2006/relationships" name="3. Leases" sheetId="9" state="visible" r:id="rId9"/>
    <sheet xmlns:r="http://schemas.openxmlformats.org/officeDocument/2006/relationships" name="4. Income Taxes" sheetId="10" state="visible" r:id="rId10"/>
    <sheet xmlns:r="http://schemas.openxmlformats.org/officeDocument/2006/relationships" name="5. Stock Options" sheetId="11" state="visible" r:id="rId11"/>
    <sheet xmlns:r="http://schemas.openxmlformats.org/officeDocument/2006/relationships" name="6. Commitments" sheetId="12" state="visible" r:id="rId12"/>
    <sheet xmlns:r="http://schemas.openxmlformats.org/officeDocument/2006/relationships" name="7. Subsequent Events" sheetId="13" state="visible" r:id="rId13"/>
    <sheet xmlns:r="http://schemas.openxmlformats.org/officeDocument/2006/relationships" name="1. The Company and Summary of_2" sheetId="14" state="visible" r:id="rId14"/>
    <sheet xmlns:r="http://schemas.openxmlformats.org/officeDocument/2006/relationships" name="2. Transactions with Related _2" sheetId="15" state="visible" r:id="rId15"/>
    <sheet xmlns:r="http://schemas.openxmlformats.org/officeDocument/2006/relationships" name="4. Income Taxes (Tables)" sheetId="16" state="visible" r:id="rId16"/>
    <sheet xmlns:r="http://schemas.openxmlformats.org/officeDocument/2006/relationships" name="5. Stock Options (Tables)" sheetId="17" state="visible" r:id="rId17"/>
    <sheet xmlns:r="http://schemas.openxmlformats.org/officeDocument/2006/relationships" name="1. The Company and Summary of_3" sheetId="18" state="visible" r:id="rId18"/>
    <sheet xmlns:r="http://schemas.openxmlformats.org/officeDocument/2006/relationships" name="2. Transactions with Related _3" sheetId="19" state="visible" r:id="rId19"/>
    <sheet xmlns:r="http://schemas.openxmlformats.org/officeDocument/2006/relationships" name="4. Income Taxes (Details)" sheetId="20" state="visible" r:id="rId20"/>
    <sheet xmlns:r="http://schemas.openxmlformats.org/officeDocument/2006/relationships" name="4. Income Taxes (Details 1)" sheetId="21" state="visible" r:id="rId21"/>
    <sheet xmlns:r="http://schemas.openxmlformats.org/officeDocument/2006/relationships" name="4. Income Taxes (Details 2)" sheetId="22" state="visible" r:id="rId22"/>
    <sheet xmlns:r="http://schemas.openxmlformats.org/officeDocument/2006/relationships" name="4. Income Taxes (Details 3)" sheetId="23" state="visible" r:id="rId23"/>
    <sheet xmlns:r="http://schemas.openxmlformats.org/officeDocument/2006/relationships" name="5. Stock Options (Details)" sheetId="24" state="visible" r:id="rId24"/>
    <sheet xmlns:r="http://schemas.openxmlformats.org/officeDocument/2006/relationships" name="5. Stock Options (Details 1)" sheetId="25" state="visible" r:id="rId25"/>
    <sheet xmlns:r="http://schemas.openxmlformats.org/officeDocument/2006/relationships" name="6. Commitments (Details Narrati" sheetId="26" state="visible" r:id="rId26"/>
  </sheets>
  <definedNames/>
  <calcPr calcId="124519" fullCalcOnLoad="1"/>
</workbook>
</file>

<file path=xl/sharedStrings.xml><?xml version="1.0" encoding="utf-8"?>
<sst xmlns="http://schemas.openxmlformats.org/spreadsheetml/2006/main" uniqueCount="409">
  <si>
    <t>Document and Entity Information - EUR (€)</t>
  </si>
  <si>
    <t>12 Months Ended</t>
  </si>
  <si>
    <t>Dec. 31, 2019</t>
  </si>
  <si>
    <t>Mar. 30, 2020</t>
  </si>
  <si>
    <t>Document and Entity Information [Abstract]</t>
  </si>
  <si>
    <t>Entity Registrant Name</t>
  </si>
  <si>
    <t>MYMETICS CORP</t>
  </si>
  <si>
    <t>Entity Central Index Key</t>
  </si>
  <si>
    <t>0000927761</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false</t>
  </si>
  <si>
    <t>Entity Small Business</t>
  </si>
  <si>
    <t>true</t>
  </si>
  <si>
    <t>Entity Shell Company</t>
  </si>
  <si>
    <t>Entity Interactive Data Current</t>
  </si>
  <si>
    <t>Entity Incorporation, State or Country Code</t>
  </si>
  <si>
    <t>DE</t>
  </si>
  <si>
    <t>Entity File Number</t>
  </si>
  <si>
    <t>000-25132</t>
  </si>
  <si>
    <t>Entity Public Float</t>
  </si>
  <si>
    <t>Entity Common Stock, Shares Outstanding</t>
  </si>
  <si>
    <t>Document Fiscal Year Focus</t>
  </si>
  <si>
    <t>2019</t>
  </si>
  <si>
    <t>Document Fiscal Period Focus</t>
  </si>
  <si>
    <t>FY</t>
  </si>
  <si>
    <t>Document Type</t>
  </si>
  <si>
    <t>10-K</t>
  </si>
  <si>
    <t>Amendment Flag</t>
  </si>
  <si>
    <t>Document Period End Date</t>
  </si>
  <si>
    <t>Dec. 31,
		2019</t>
  </si>
  <si>
    <t>CONSOLIDATED BALANCE SHEETS - EUR (€) € in Thousands</t>
  </si>
  <si>
    <t>Dec. 31, 2018</t>
  </si>
  <si>
    <t>Current Assets</t>
  </si>
  <si>
    <t>Cash</t>
  </si>
  <si>
    <t>Accounts receivable</t>
  </si>
  <si>
    <t>Prepaid expenses</t>
  </si>
  <si>
    <t>Total current assets</t>
  </si>
  <si>
    <t>Property and equipment, net of accumulated depreciation of E445 and E423 at December 31, 2019 and 2018, respectively</t>
  </si>
  <si>
    <t>Right-of-use asset</t>
  </si>
  <si>
    <t>Goodwill</t>
  </si>
  <si>
    <t>Total assets</t>
  </si>
  <si>
    <t>Current Liabilities</t>
  </si>
  <si>
    <t>Accounts payable</t>
  </si>
  <si>
    <t>Non-convertible notes payable and related accrued interest to related parties</t>
  </si>
  <si>
    <t>Convertible notes payable to related parties</t>
  </si>
  <si>
    <t>Total current liabilities</t>
  </si>
  <si>
    <t>Long Term Liabilities</t>
  </si>
  <si>
    <t>Operating lease liability</t>
  </si>
  <si>
    <t>Total long-term liabilities</t>
  </si>
  <si>
    <t>Total liabilities</t>
  </si>
  <si>
    <t>Commitments and Contingencies (Note 6)</t>
  </si>
  <si>
    <t xml:space="preserve"> </t>
  </si>
  <si>
    <t>Shareholders' Equity (Deficit)</t>
  </si>
  <si>
    <t>Common stock, U.S. $.01 par value; 1,200,000,000 shares authorized at December 31, 2019 and 1,000,000,000 at December 2018; issued and outstanding 303,757,622 at December 31, 2019 and 2018</t>
  </si>
  <si>
    <t>Preferred stock, U.S. $.01 par value; 5,000,000 shares authorized; none issued or outstanding</t>
  </si>
  <si>
    <t>Additional paid-in capital</t>
  </si>
  <si>
    <t>Accumulated deficit</t>
  </si>
  <si>
    <t>Accumulated other comprehensive income</t>
  </si>
  <si>
    <t>Total shareholders' equity (deficit)</t>
  </si>
  <si>
    <t>Total liabilities and shareholders' equity (deficit)</t>
  </si>
  <si>
    <t>CONSOLIDATED BALANCE SHEETS (Parenthetical) € in Thousands</t>
  </si>
  <si>
    <t>Dec. 31, 2019EUR (€)shares</t>
  </si>
  <si>
    <t>Dec. 31, 2019$ / shares</t>
  </si>
  <si>
    <t>Dec. 31, 2018EUR (€)shares</t>
  </si>
  <si>
    <t>Dec. 31, 2018$ / shares</t>
  </si>
  <si>
    <t>ASSETS</t>
  </si>
  <si>
    <t>Property and equipment, accumulated depreciation | €</t>
  </si>
  <si>
    <t>Common stock, par value | $ / shares</t>
  </si>
  <si>
    <t>Common stock, shares authorized</t>
  </si>
  <si>
    <t>Common stock, shares issued</t>
  </si>
  <si>
    <t>Common stock, shares outstanding</t>
  </si>
  <si>
    <t>Preferred stock, par value | $ / shares</t>
  </si>
  <si>
    <t>Preferred stock, shares authorized</t>
  </si>
  <si>
    <t>Preferred stock, shares issued</t>
  </si>
  <si>
    <t>Preferred stock, shares outstanding</t>
  </si>
  <si>
    <t>CONSOLIDATED STATEMENTS OF OPERATIONS AND COMPREHENSIVE LOSS - EUR (€) € in Thousands</t>
  </si>
  <si>
    <t>Revenues</t>
  </si>
  <si>
    <t>Research and development services</t>
  </si>
  <si>
    <t>Grants</t>
  </si>
  <si>
    <t>Total revenue</t>
  </si>
  <si>
    <t>Expenses</t>
  </si>
  <si>
    <t>Research and development</t>
  </si>
  <si>
    <t>General and administrative</t>
  </si>
  <si>
    <t>Other</t>
  </si>
  <si>
    <t>Total expenses</t>
  </si>
  <si>
    <t>Operating loss</t>
  </si>
  <si>
    <t>Interest expense</t>
  </si>
  <si>
    <t>Loss before income tax provision</t>
  </si>
  <si>
    <t>Income tax provision</t>
  </si>
  <si>
    <t>Net loss</t>
  </si>
  <si>
    <t>Other comprehensive loss</t>
  </si>
  <si>
    <t>Foreign currency translation adjustment</t>
  </si>
  <si>
    <t>Comprehensive loss</t>
  </si>
  <si>
    <t>Basic and diluted loss per share</t>
  </si>
  <si>
    <t>Weighted average number of shares used in per share calculations</t>
  </si>
  <si>
    <t>CONSOLIDATED STATEMENT OF CHANGES IN SHAREHOLDERS' EQUITY (DEFICIT) - EUR (€) € in Thousands</t>
  </si>
  <si>
    <t>Common Stock</t>
  </si>
  <si>
    <t>APIC</t>
  </si>
  <si>
    <t>Accumulated Deficit</t>
  </si>
  <si>
    <t>Accumulated Other Comprehensive Income</t>
  </si>
  <si>
    <t>Total</t>
  </si>
  <si>
    <t>Balance (in shares) at Dec. 31, 2017</t>
  </si>
  <si>
    <t>Balance at Dec. 31, 2017</t>
  </si>
  <si>
    <t>Stock compensation expense - options</t>
  </si>
  <si>
    <t>Net loss for the year</t>
  </si>
  <si>
    <t>Translation adjustment</t>
  </si>
  <si>
    <t>Balance (in shares) at Dec. 31, 2018</t>
  </si>
  <si>
    <t>Balance at Dec. 31, 2018</t>
  </si>
  <si>
    <t>Balance (in shares) at Dec. 31, 2019</t>
  </si>
  <si>
    <t>Balance at Dec. 31, 2019</t>
  </si>
  <si>
    <t>CONSOLIDATED STATEMENTS OF CASH FLOWS - EUR (€) € in Thousands</t>
  </si>
  <si>
    <t>Cash Flow from Operating Activities</t>
  </si>
  <si>
    <t>Adjustments to reconcile net loss to net cash used in operating activities</t>
  </si>
  <si>
    <t>Depreciation</t>
  </si>
  <si>
    <t>Changes in operating assets and liabilities</t>
  </si>
  <si>
    <t>Receivables</t>
  </si>
  <si>
    <t>Accrued interests on related party convertible notes payable</t>
  </si>
  <si>
    <t>Accrued interests on related party non-convertible notes payable</t>
  </si>
  <si>
    <t>Deferred revenue from grants</t>
  </si>
  <si>
    <t>Net cash used in operating activities</t>
  </si>
  <si>
    <t>Cash Flows from Investing Activities</t>
  </si>
  <si>
    <t>Purchase of property and equipment</t>
  </si>
  <si>
    <t>Net cash used in investing activities</t>
  </si>
  <si>
    <t>Cash Flows from Financing Activities</t>
  </si>
  <si>
    <t>Proceeds from non-convertible notes payable</t>
  </si>
  <si>
    <t>Net cash used in financing activities</t>
  </si>
  <si>
    <t>Effect on foreign exchange rate on cash</t>
  </si>
  <si>
    <t>Net increase (decrease) in cash</t>
  </si>
  <si>
    <t>Cash, beginning of period</t>
  </si>
  <si>
    <t>Cash, end of period</t>
  </si>
  <si>
    <t>Supplemental Disclosure of Cash Flow Information:</t>
  </si>
  <si>
    <t>Cash paid for interest</t>
  </si>
  <si>
    <t>Cash paid for taxes</t>
  </si>
  <si>
    <t>1. The Company and Summary of Significant Accounting Policies</t>
  </si>
  <si>
    <t>Organization, Consolidation and Presentation of Financial Statements [Abstract]</t>
  </si>
  <si>
    <t>The Company and Summary of Significant Accounting Policies</t>
  </si>
  <si>
    <t xml:space="preserve">Basis of Presentation and Going Concern The amounts in the notes are stated in Euros,
unless otherwise noted, and rounded to the nearest thousand except for share and per share amounts. Mymetics Corporation (the "Company"
or "Mymetics") was created for the purpose of engaging in vaccine research and development. Its main research efforts in
the beginning have been concentrated in the prevention and treatment of the AIDS virus and malaria. The Company has established
a network which enables it to work with education centers, research centers, pharmaceutical laboratories and biotechnology companies.
Besides the HIV and malaria vaccine candidates under development, the Company additionally has the following vaccines in its pipeline;
(i) Herpes Simplex which is at the pre-clinical stage and currently on hold, (ii) influenza for elderly which has finished a clinical
trial Phase I, (iii) Respiratory Syncytial Virus (RSV) which is at the pre-clinical stage and currently on hold and (iv) Chikungunya
virus at the discovery stage. As of December 31, 2019, the Company is in the
pre-clinical testing of some of its vaccine candidates and a commercially viable product is not expected for several more years.
However, the Company generated some revenue through its license, collaboration and grant agreements. The Company is working on
several research projects with commercial partners for immunotherapy in the fields of allergy and oncology. The allergy project
is in collaboration with Anergis SA, for which the Company prepared virosome based vaccines which include Anergis peptides for
treating birch pollen allergy. These formulations were tested in preclinical studies and compared to the Anergis earlier formulations.
The success criteria were met and Anergis has now a time limited exclusive option to enter into a License and Collaboration Agreement
with Mymetics for the use of virosomes in the field of allergies. During the last quarter of 2019, the Company received an amount
of E111 related to the Amendment 3 of the Research and Option to License Agreement dated September 3rd, 2019. This revenue is fully
recognized as the deliverables for the Stallergenes-Anergis study were met and Anergis paid for an extension of the option to execute
the LCA. In October, 2019, Mymetics announced that Stallergenes Greer, a worldwide leader in Allergen Immunotherapy (AIT), and
Anergis, started a new research study to evaluate the effects of the second generation virosome-based COP allergen immunotherapy
in a therapeutic model of birch allergy in mice. Results are expected during the first quarter of 2020. In May 2019, the Company
started a new NIH grant funded project to evaluate the HIV vaccine in a non-human primate study and prepare for clinical trials.
Management believes that the Company’s research and development activities will result in valuable intellectual property
that can generate significant revenues in the future through licensing. Vaccines are one of the fastest growing markets in the
pharmaceutical industry. These consolidated financial statements have
been prepared assuming the Company will continue as a going concern. The Company has experienced negative cash flows from operations
and significant losses since inception resulting in an accumulated deficit of E88,862 at December 31, 2019. Further, the Company’s
current liabilities exceed its current assets by E57,921 as of December 31, 2019, and there is no assurance that cash will become
available to pay current liabilities in the near term. The continued spread of COVID-19 and uncertain makret conditions may limit
the Company’s ability to access capital. Management is seeking additional financing but there can be no assurance that management
will be successful in any of those efforts. These conditions raise substantial doubt about our ability to continue as a going concern
within one year from the issuance of the financial statements. The financial statements do not include any adjustments that might
result from the outcome of this uncertainty. Accounting Policies and Management Estimates The preparation of consolidated financial statements
in accordance with accounting principles generally accepted in the United States of America requires management to use judgment
in making estimates and assumptions that affect the reported amounts of assets, liabilities, revenues and expenses, and related
disclosure of contingent assets and liabilities. Certain of the estimates and assumptions required to be made relate to matters
that are inherently uncertain as they pertain to future events. While management believes that the estimates and assumptions used
were the most appropriate, actual results could differ significantly from those estimates under different assumptions and conditions.
The following is a description of those accounting policies believed by management to require subjective and complex judgments
which could potentially affect reported results. Principles of Consolidation The consolidated financial statements include
the accounts of the Company and its subsidiaries. Significant intercompany accounts and transactions have been eliminated. Foreign Currency Translation The Company translates assets and liabilities
of its subsidiaries at the rate of exchange at the balance sheet date. Revenues and expenses of its subsidiaries are translated
at the average rate of exchange throughout the period. Unrealized gains or losses from these translations are reported as a separate
component of comprehensive income. Transaction gains or losses are included in expenses in the consolidated statements of comprehensive
loss. The translation adjustments do not recognize the effect of income tax because the Company expects to reinvest the amounts
indefinitely in operations. The Company's functional currency is the Euro because substantially all of the Company's activities
are conducted in Europe. Cash We consider all highly liquid investments purchased
with maturities of three months or less to be cash equivalents. Cash deposits are occasionally in excess of insured amounts. Revenue Recognition Effective January 1, 2018, the Company adopted
Accounting Standards Codification (ASC) Topic 606, Revenue from Contracts with Customers, using the modified retrospective method
and there was no impact to financial position and results of operations as a result of the adoption.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Overall,
adoption of the new standard did not result in an adjustment to amounts previously reported in our consolidated financial statements
and there were no other significant changes impacting the timing or measurement of our revenue or our business processes and controls. The Company has concluded that government grants
are not within the scope of Topic 606, as they do not meet the definition of a contract with a “customer”. The Company
concluded the definition of a contract with a “customer” was not met as the counterparty to the government grants has
not contracted to obtain goods or services and thus the contracts are not considered to have commercial substance. Government grants
provide the Company with payments for certain types of expenditures related to research and development activities over a contractually
defined period. Revenue from government grants is recognized in the period during which the related costs are incurred, provided
that the applicable conditions under the government contracts have been met. Grant Revenue - HORIZON 2020 In April 2015, the Company was selected to receive
project grants with a total of E8.4 million. A total of E5.3 million is funded as part of Horizon 2020, the European Union research
and innovation framework program and up to E3.1 million of funding will be provided by the Swiss State “Secretariat for Education,
Research and Innovation” (SERI) for the Swiss based consortium partners. The project started on May 4, 2015, ended on November
2, 2018, with a total costs declared of E8,262 for the total project and E3,673 for Mymetics. Between May 2015 and February 2018, the Company
received a total cash of E3,162, which represents 82% of the agreed grant amount. The final reports submitted in December 2018
to the EU was approved on February 7, 2019 and the final payment has been received on February 22, 2019. The final report for Mymetics
SA submitted to SERI was approved on March 4, 2019 and the final payment received on March 19, 2019. This brings the total funding
received to E3,693. NIH On April 29, 2019, the National Institutes of
Health (NIH) awarded the Company and Texas Biomedical Research Institute (Texas Biomed) a five-year grant for the project called
“Cold Chain-independent, Needle-free Mucosal Virosomal Vaccine to Prevent HIV-1 Acquisition at Mucosal Levels”. The
project started on May 1, 2019 and is planned for five years. The overall budget related to the project is USD 8.85 million, with
USD 1.94 million approved for the first year. The overall portion of the grant allocated to the Company is USD 5.93 million, with
USD 1.19 million approved for the first year. It is co-led by Texas Biomed and the Company and includes sub-awards to the University
of Louisiana at Lafayette, and the University of Virginia. For 2019, the Company recognized E542 of grant revenue from the NIH.
First results are expected to be reported in 2020. The project has the objective to prepare the
Company’s promising HIV-1 vaccine candidate for clinical trials, by first executing a non-human primate (NHP) study, where
the test subjects will be receiving Mymetics’ virosome based HIV-1 vaccine candidate by several intra-muscular and intra-nasal
applications, followed by rectal challenges. As of September 30, 2019, Mymetics has successfully produced the first set of virosome
based vaccines and the NHPs have received two vaccinations. Other vaccinations are planned during the fourth quarter and in January
2020. The vaccine is created to induce protective mucosal antibodies acting as a frontline defense against sexual HIV transmission.
This newly awarded grant from the NIH can continue some of the developments that were achieved during the European Horizon 2020
project. License Agreement – UPPERTON Ltd. On July 26, 2019 Mymetics and Upperton Ltd.
signed a License Agreement (the “Agreement”) that sets out the rights and obligations of the two parties with respect
to the development, manufacturing and exploitation of certain virus-like particles based vaccines (which includes virosomes) into
solid (powder or tablet) form that are based on each party’s background or pre-existing intellectual property (“IP”)
and the foreground IP rights or the IP that was developed by either party or both parties during the Maciviva project and could
be developed during future collaborations. Under the terms of the Agreement Mymetics receives
an exclusive and royalty free, worldwide license to use the Upperton background IP for the development, research, sale or in/out
license for virus-like particle vaccines that use the foreground IP rights. All title, right and interest in and to all foreground
IP rights vests in Mymetics for such development, research, sale or in/out license, and Mymetics is free to use and exploit such
foreground IP rights. Mymetics has provided Upperton the non-exclusive
license to manufacture virus-like particle based vaccines for third parties for indications other than respiratory viruses, certain
allergies, HIV, malaria and chikungunya. For these foreground IP licenses, the parties
have agreed to pay each other a certain low single digit percentage of revenues, license fees and royalties that each of the parties
receives from their exploitation. No revenue has been received nor recognized during the year 2019. ANERGIS SA In December 2018, the Company announced that
the success criteria of the Research and Option to License Agreement with Anergis SA (“Anergis”) had been met. Under
the terms of the Research Agreement, a pre-clinical study program evaluated the immunogenicity profile of the Anergis’ peptides
designed to treat birch allergy when presented on Mymetics’ proprietary virosomes, with or without undisclosed TLR ligands
or other adjuvants, and these results were compared to Anergis’ AllerT product combination. The pre-defined success criteria were met and
Anergis has now a time limited option to enter into an exclusive license agreement with Mymetics for the use of virosomes in the
field of allergies. Should Anergis and Mymetics execute a License and Collaboration Agreement (LCA), Anergis would make an upfront
payment to Mymetics in an amount that increases as the date of the LCA is executed. The LCA also includes milestone payments based
on certain regulatory clearances and royalties for net sales. The contractual material had been delivered during the third quarter
of the year 2018 and 100% of the agreed payments from the Research and Option to License Agreement has been received and fully
recognized as revenue in Q3 2018. The LCA has not been executed as of the date this report has been filed. During the last quarter
of 2019, the Company received an amount of E111 related to the Amendment 3 of the Research and Option to License Agreement dated
September 3rd, 2019. This revenue is fully recognized as the deliverables for the Stallergenes-Anergis study were met and Anergis
paid for an extension of the option to execute the LCA. As of December 31, 2019, the Company was engaged
in the pre-clinical testing of some of its vaccine candidates and a commercially viable product is not expected for several more
years. The Company is working on several research projects with commercial partners for immunotherapy in the fields of allergy
and oncology. The allergy project is in collaboration with Anergis SA, for which the Company prepared virosome based vaccines which
include Anergis peptides for treating birch pollen allergy. These formulations were tested successfully in preclinical studies
and compared to the Anergis earlier clinical trial formulations. The success criteria were met in December 2018 and Anergis has
now a time limited exclusive option to enter into a License and Collaboration Agreement (“LCA”) with Mymetics for the
use of virosomes in the field of allergies. In October 2019 Anergis started a new evaluation study in collaboration with Stallergenes
Greer SA, in which the Mymetics COP virosomes will be evaluated in a preclinical study. Anergis still has a time limited option
to license the virosomes from Mymetics in the field of allergies that will require Anergis to raise funds from third parties to
pay Mymetics the license fee under the terms of the License and Collaboration Agreement and the clinical development, and there
is no certainty that Anergis will be able to do so. Receivables Receivables are stated at their outstanding
principal balances. Management reviews the collectability of receivables on a periodic basis and determines the appropriate amount
of any allowance. There was no allowance necessary at December 31, 2019 or 2018. The Company charges off receivables to the allowance
when management determines that a receivable is not collectible. Property and Equipment Property and equipment is recorded at cost and
is depreciated over its estimated useful life on straight-line basis from the date placed in service. Estimated useful lives are
three years. Impairment of Long Lived Assets Long-lived assets, which include property and
equipment, are assessed for impairment whenever events or changes in circumstances indicate the carrying amount of the asset may
not be recoverable. The impairment testing involves comparing the carrying amount to the forecasted undiscounted future cash flows
generated by that asset. In the event the carrying value of the assets exceeds the undiscounted future cash flows generated by
that asset and the carrying value is not considered recoverable, impairment exists. An impairment loss is measured as the excess
of the asset’s carrying value over its fair value, calculated using a discounted future cash flow method. An impairment loss
would be recognized in net income (loss) in the period that the impairment occurs. Goodwill Goodwill represents the excess of purchase price
over the value assigned to the net tangible and identifiable intangible assets of a business acquired. The Company typically performs
its annual goodwill impairment test effective as of April 1 of each year, unless events or circumstances indicate impairment may
have occurred before that time. The Company assesses qualitative factors to determine whether it is more likely than not that the
fair value of the reporting unit is less than its carrying amount. If further testing was necessary, the Company would determine
the fair value of each reporting unit, and compare the fair value to the reporting unit’s carrying amount. The Company has
one reporting unit. As of April 1, 2019 and December 31, 2019, the Company’s reporting unit had a negative carrying amount
and was thus not required to test goodwill further for impairment. Leases Policy from January 1, 2019: Effective January 1, 2019, the Company adopted
ASC 842, which established a right-of-use ("ROU") model requiring lessees to record a right-of-use ("ROU") asset
and lease obligations on the balance sheet for all leases with terms longer than 12 months. The Company determines if an arrangement
is a lease at inception. Where an arrangement is a lease the Company determines if it is an operating lease or a finance lease.
At lease commencement, the Company records a lease liability and corresponding right-of- use ("ROU") asset. Lease liabilities
represent the present value of our future lease payments over the expected lease term which includes options to extend or terminate
the lease when it is reasonably certain those options will be exercised. The present value of the Company’s lease liability
is determined using its incremental collateralized borrowing rate at lease inception. ROU assets represent its right to control
the use of the leased asset during the lease and are recognized in an amount equal to the lease liability for leases with an initial
term greater than 12 months. Over the lease term (operating leases only), the Company uses the effective interest rate method to
account for the lease liability as lease payments are made and the ROU asset is amortized to consolidated statement of operations
in a manner that results in straight-line expense recognition. The Company does not apply lease recognition requirements for short-term
leases. Instead, the Company recognizes payments related to these arrangements in the consolidated statement of operations as lease
costs on a straight-line basis over the lease term. Policy before January 1, 2019: For periods prior to the Company’s adoption
of ASC 842 on January 1, 2019, the Company recognized leases as either an operating lease or a capital lease (finance lease). An
operating lease records no asset or liability on the financial statements, the amount paid is expensed as incurred. A capital lease
is recorded as both an asset and a liability on the Company’s Consolidated Balance Sheets, generally at the present value
of the rental payments. The Company uses the guidance provided by FASB to determine if a lease should be capitalized, and if any
one of the criteria for capitalization is met, the lease is treated as a capital lease. Research and Development Research and development costs are expensed as incurred. Taxes on Income The Company accounts for income taxes under
an asset and liability approach that requires the recognition of deferred tax assets and liabilities for expected future tax consequences
of events that have been recognized in the Company's financial statements or tax returns. In estimating future tax consequences,
the Company generally considers all expected future events other than enactments of changes in the tax laws or rates. The Company reports a liability, if any, for
unrecognized tax benefits resulting from uncertain income tax positions taken or expected to be taken in an income tax return.
Estimated interest and penalties, if any, are recorded as a component of interest expense and other expense, respectively. The Company has not recorded any liabilities
for uncertain tax positions or any related interest and penalties at December 31, 2019 or 2018. The Company’s United States
tax returns are open to audit for the years ended December 31, 2016 to 2019. The returns for the Swiss subsidiary, Mymetics S.A.,
are open to audit for the year ended December 31, 2019. The returns for the Netherlands subsidiaries, Bestewil B.V. and Mymetics
B.V., are open to audit for the year ended December 31, 2019. Earnings per Share Basic earnings per share is computed by dividing
net income or loss attributable to common shareholders by the weighted average number of common shares outstanding in the common
period. Diluted earnings per share takes into consideration common shares outstanding (computed under basic earnings per share)
and potentially dilutive securities. For the years ended December 31, 2019 and 2018, options and convertible debt were not included
in the computation of diluted earnings per share under the treasury stock method because their effect would be anti-dilutive due
to the net loss. For the year ended December 31, 2019, the weighted
average number of shares was 303,757,622. For the same period, the total potential number of shares issuable of 693,981,278 includes
667,231,278 potential issuable shares related to convertible loans and 26,750,000 potential issuable shares related to outstanding
not expired options granted to employees. For the year ended December 31, 2018, the weighted
average number of shares was 303,757,622. For the same period, the total potential number of shares issuable of 659,783,442 includes
630,683,442 potential issuable shares related to convertible loans and 29,100,000 potential issuable shares related to outstanding
not expired options granted to employees. Preferred Stock The Company has authorized 5,000,000 shares
of preferred stock. No shares are issued or outstanding at December 31, 2019 or 2018. The preferred stock is issuable in several
series with varying dividend, conversion and voting rights. The specific series and rights will be determined upon any issuance
of preferred stock. Stock-Based Compensation Compensation cost for all share-based payments
is based on the estimated grant-date fair value. The Company amortizes stock compensation cost ratably over the requisite service
period. The issuance of common shares for services is
recorded at the quoted price of the shares on the date the services are rendered.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Fair value guidance establishes a three-tier fair value hierarchy,
which prioritizes the inputs used in measuring fair value. These tiers includ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s of Financial Instruments The Company generally has the following financial
instruments: cash, receivables, accounts payable, and notes payable. The carrying value of cash, receivables and accounts payable,
approximates their fair value based on the short-term nature of these financial instruments. Management believes the fair value
of the notes payable is reflecting the actual value reported for these instruments. Management believes that it is not practicable
to estimate the fair value of the notes payable due to the conversion features and unique nature of these instruments. Concentrations In 2019 and 2018, the Company derived 84% and
92% of revenue from the NIH grant project and the Horizon 2020 project, respectively. Recently Issued Accounting Standards In February 2016, the Financial Accounting Standards
Board (FASB) issued Accounting Standards Update No. 2016-02, Leases: Topic 842 (ASU 2016-02), which replaces existing lease guidance.
The new standard is intended to provide enhanced transparency and comparability by requiring lessees to record right-of-use (ROU)
assets and corresponding lease liabilities on the balance sheet. The new standard initially required application with a modified
retrospective approach to each prior reporting period presented with various optional practical expedients. In July 2018, this
requirement was amended with the issuance of Accounting Standards Update No. 2018-11, Leases: Topic 842: Targeted Improvements
(ASU 2018-11), which permits an additional (and optional) transition method to adopt the new leases standard. The Company adopted ASU 2016-02 and related
ASUs, collectively ASC 842, on January 1, 2019 using the optional transition method. Consequently, periods before January 1, 2019
will continue to be reported in accordance with the prior accounting guidance, ASC 840, Leases. The Company elected the package of practical
expedients, which permits the Company to retain prior conclusions about lease identification, lease classification and initial
direct costs for leases that commenced before January 1, 2019. The new standard also provides practical expedients for an entity’s
ongoing accounting. The Company elected the short-term lease recognition exemption for all leases that qualify. The Company also
elected the practical expedient to combine lease and non-lease components for all of its leases. Adoption of ASC 842 did not affect
the Company’s consolidated financial statements’ at January 1, 2019, as one of its leases is considered short-term
and the other is not material to the consolidated financial statements. </t>
  </si>
  <si>
    <t>2. Transactions with Related Parties</t>
  </si>
  <si>
    <t>Related Party Transactions [Abstract]</t>
  </si>
  <si>
    <t>Transactions with Related Parties</t>
  </si>
  <si>
    <t xml:space="preserve">Mr. Ernest M. Stern, the Company’s outside
U.S. counsel, is both a director of the Company and is a partner in Culhane Meadows PLLC. Culhane Meadows PLLC is the Company’s
legal counsel. Fees paid to the law firm in the years ended December 31, 2019 and 2018, amounted to E39 and E22, respectively.
As of December 31, 2019 the Company owed legal fees of E13 to Culhane Meadows PLLC for services provided during the year, and E1
as of December 31, 2018. Two of the Company’s major shareholders
have granted secured convertible notes, short term convertible notes and short term promissory notes, which have a total carrying
amount of E58,278, including interest due to date. Conversion prices on the Euro-denominated convertible debt have been fixed to
a fixed Euro/US dollar exchange rate. The details of these notes and other loans are
as follows at December 31, 2019:
Fixed Fixed
Conversion Rate
Lender 1st-Issue Principal Duration Interest Price EUR/USD
Price Date Amount (Note) Rate (US$
stated) Conversion
Eardley Holding A.G. (1) 06/23/2006 E 169 (2 ) 10% pa $ 0.10 N/A
Anglo Irish Bank S.A.(3) 10/01/2007 E 500 (2 ) 10% pa $ 0.50 1.4090
Round Enterprises Ltd. 12/10/2007 E 1,500 (2 ) 10% pa $ 0.50 1.4429
Round Enterprises Ltd. 01/22/2008 E 1,500 (2 ) 10% pa $ 0.50 1.4629
Round Enterprises Ltd. 04/25/2008 E 2,000 (2 ) 10% pa $ 0.50 1.5889
Round Enterprises Ltd. 06/30/2008 E 1,500 (2 ) 10% pa $ 0.50 1.5380
Round Enterprises Ltd. 11/17/2008 E 1,200 (2 ) 10% pa $ 0.50 1.2650
Round Enterprises Ltd. 02/06/2009 E 1,500 (2 ) 10% pa $ 0.50 1.2940
Round Enterprises Ltd. 06/15/2009 E 5,500 (2,4 ) 10% pa $ 0.80 1.4045
Eardley Holding A.G. 06/15/2009 E 100 (2,4 ) 10% pa $ 0.80 1.4300
Von Meyenburg 08/03/2009 E 200 (2 ) 10% pa $ 0.80 1.4400
Round Enterprises Ltd. 10/13/2009 E 2,000 (2 ) 5% pa $ 0.25 1.4854
Round Enterprises Ltd. 12/18/2009 E 2,200 (2 ) 5% pa $ 0.25 1.4338
Round Enterprises Ltd. 08/04/2011 E 1,070 (5,6 ) 10% pa $ 0.034 N/A
Eardley Holding A.G. 08/04/2011 E 268 (5,6 ) 10% pa $ 0.034 N/A
Round Enterprises Ltd. 11/08/2011 E 400 (6 ) 10% pa $ 0.034 1.3787
Eardley Holding A.G. 11/08/2011 E 100 (6 ) 10% pa $ 0.034 1.3787
Round Enterprises Ltd. 02/10/2012 E 1,000 (6 ) 10% pa $ 0.034 1.3260
Eardley Holding A.G. 02/14/2012 E 200 (6 ) 10% pa $ 0.034 1.3260
Round Enterprises Ltd. 04/19/2012 E 321 (6 ) 10% pa $ 0.034 1.3100
Eardley Holding A.G. 04/19/2012 E 81 (6 ) 10% pa $ 0.034 1.3100
Round Enterprises Ltd. 05/04/2012 E 480 (6 ) 10% pa $ 0.034 1.3152
Eardley Holding A.G. 05/04/2012 E 120 (6 ) 10% pa $ 0.034 1.3152
Round Enterprises Ltd. 09/03/2012 E 200 (6 ) 10% pa $ 0.034 1.2576
Eardley Holding A.G. 09/03/2012 E 50 (6 ) 10% pa $ 0.034 1.2576
Round Enterprises Ltd. 11/14/2012 E 500 (6 ) 10% pa $ 0.034 1.2718
Eardley Holding A.G. 12/06/2012 E 125 (6 ) 10% pa $ 0.034 1.3070
Round Enterprises Ltd. 01/16/2013 E 240 (6 ) 10% pa $ 0.034 1.3318
Eardley Holding A.G. 01/16/2013 E 60 (6 ) 10% pa $ 0.034 1.3318
Round Enterprises Ltd. 03/25/2013 E 400 (6 ) 10% pa $ 0.037 1.2915
Eardley Holding A.G. 04/14/2013 E 150 (6 ) 10% pa $ 0.034 1.3056
Round Enterprises Ltd. 04/14/2013 E 600 (6 ) 10% pa $ 0.034 1.3056
Eardley Holding A.G. 05/15/2013 E 170 (6 ) 10% pa $ 0.037 1.2938
Round Enterprises Ltd. 05/15/2013 E 680 (6 ) 10% pa $ 0.037 1.2938
Eardley Holding A.G. 06/24/2013 E 60 (6 ) 10% pa $ 0.025 1.3340
Round Enterprises Ltd. 06/24/2013 E 240 (6 ) 10% pa $ 0.025 1.3340
Eardley Holding A.G. 08/05/2013 E 80 (6 ) 10% pa $ 0.018 1.3283
Round Enterprises Ltd. 08/05/2013 E 320 (6 ) 10% pa $ 0.018 1.3283
Eardley Holding A.G. 03/01/2017 E 230 (7 ) 2.5% pa
Round Enterprises Ltd. 03/01/2017 E 920 (7 ) 2.5% pa
Eardley Holding A.G. 10/18/2017 E 230 (7 ) 2.5% pa
Round Enterprises Ltd. 10/18/2017 E 920 (7 ) 2.5% pa
Eardley Holding A.G. 06/01/2018 E 160 (8 ) 2.5% pa
Round Enterprises Ltd. 06/01/2018 E 640 (8 ) 2.5% pa
Eardley Holding A.G. 11/10/2018 E 160 (8 ) 2.5% pa
Round Enterprises Ltd. 11/10/2018 E 640 (8 ) 2.5% pa
Eardley Holding A.G. 06/15/2019 E 120 (9 ) 2.5% pa
Round Enterprises Ltd. 06/15/2019 E 480 (9 ) 2.5% pa
Eardley Holding A.G. 12/20/2019 E 120 (10 ) 2.5% pa
Round Enterprises Ltd. 12/20/2019 E 480 (10 ) 2.5% pa
Total Short Term Principal Amounts E 32,884
Accrued Interest E 25,802
TOTAL LOANS AND NOTES E 58,686 (1) Private
investment company of Dr. Thomas Staehelin, member of the Board of Directors and of the Audit Committee of the Company. Face value
is stated in U.S. dollars at $190. (2) This maturity date is automatically prolonged
for periods of three months, unless called for repayment. (3) Renamed Hyposwiss Private Bank Genève
S.A. and acting on behalf of Round Enterprises Ltd. which is a major shareholder. (4) The loan is secured against 2/3rds of the
IP assets of Bestewil Holding BV and against all property of the Company. (5) The face values of the loans are stated
in U.S. dollars at $1,200 and $300, respectively. (6)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US$20,000, or (ii) at the fixed conversion price using a fixed exchange rate
which are noted in the table above. The convertible
note holder has the right to convert at any time prior to the maturity date, at the convertible note holder’s option, prior
to the repayment of the outstanding balance under the note by the Company, to convert the unpaid outstanding principal balance
and accrued interest, in whole or in part, into common stock at the fixed conversion price as stated in the contract. (7) On March
1, 2017, Round Enterprises Ltd. and Eardley Holding AG each provided two promissory Notes for a total of E1,840 and E460, respectively,
with a 2.5% interest per annum and a maturity date of March 1, 2018. The first 50% of the promissory Notes of E920 and E230, respectively,
were provided immediately. The second 50% of the promissory notes of E920 and E230, respectively, were provided on October 18,
2017 with a 2.5% interest per annum and a maturity date of October 18, 2018. Both Round Enterprises Ltd. And Eardley Holding AG
have agreed to amend the maturity date of these promissory notes to follow the same terms of the other convertible loans. Therefore
the maturity date of the promissory notes is amended to be the later of (i) June 30, 2018, or (ii) the end of a subsequent calendar
quarter in which the Company receives a written request from the lender for repayment of the unpaid principal and accrued interest
due under the Notes. The amendments were accounted for as modifications in the consolidated financial statements. (8) On June
1, 2018, Round Enterprises Ltd. and Eardley Holding AG each provided two promissory Notes for a total of E1,280 and E320 in two
tranches, respectively, with a 2.5% interest per annum. The first tranche of the promissory Notes of E640 and E160, respectively,
were provided immediately. The second tranche of the promissory notes of E640 and E160, respectively, were provided on November
10, 2018 with a 2.5% interest per annum. The maturity date of these promissory notes to follow the same terms of other convertible
loans and is the later of (i) June 30, 2019, or (ii) the end of a subsequent calendar quarter in which the Company receives a written
request from the lender for repayment of the unpaid principal and accrued interest due under the Notes. (9) On June
15, 2019, Round Enterprises Ltd. and Eardley Holding AG each provided promissory Notes for a total of E600 with a 2.5% interest
per annum. The promissory Notes of E480 and E120, respectively, were provided immediately. The maturity date of these promissory
notes to follow the same terms of other convertible loans and is the later of (i) December 31, 2019, or (ii) the end of a subsequent
calendar quarter in which the Company receives a written request from the lender for repayment of the unpaid principal and accrued
interest due under the Notes. (10) On December
20, 2019, Round Enterprises Ltd. and Eardley Holding AG each provided promissory Notes for a total of E600 with a 2.5% interest
per annum. The promissory Notes of E480 and E120, respectively, were provided immediately. The maturity date of these promissory
notes to follow the same terms of other convertible loans and is the later of (i) June 30, 2020, or (ii) the end of a subsequent
calendar quarter in which the Company receives a written request from the lender for repayment of the unpaid principal and accrued
interest due under the Notes. </t>
  </si>
  <si>
    <t>3. Leases</t>
  </si>
  <si>
    <t>Leases [Abstract]</t>
  </si>
  <si>
    <t>Leases</t>
  </si>
  <si>
    <t xml:space="preserve">The facility lease agreement for Epalinges,
Switzerland, is automatically renewed month by month with a notice period of three months. The related rent is paid monthly in
the amount of E4 and is considered a short-term lease. The facility lease agreement for Leiden, The Netherlands, runs until March
31, 2020 and can be terminated with a six months' notice period. The related rent is paid monthly in the amount of E9. This lease
is not considered short-term, however, the effect of recording the right to use asset and related liability are not material to
the consolidated financial statements. The Company doesn't have any other operating lease for its research and development facilities,
corporate headquarter, offices and equipment. </t>
  </si>
  <si>
    <t>4. Income Taxes</t>
  </si>
  <si>
    <t>Income Tax Disclosure [Abstract]</t>
  </si>
  <si>
    <t>Income Taxes</t>
  </si>
  <si>
    <t xml:space="preserve">The reconciliation of income tax on loss computed at the federal
statutory rates to income tax expense is as follows:
2019 2018
U.S. Federal statutory rates on net loss before income taxes E (879 ) E (876 )
Effect of foreign statutory rate differences (43 ) (43 )
Effect of exchange rate changes 39 (952 )
Expiration of net operating loss carry forwards 200 299
Permanent differences -- (24 )
Change in valuation allowance 705 1,615
Income tax provision E 22 E 19 All income tax expenses for the years ended December 31, 2019 and
2018 were related to current income taxes. Loss before provision for income taxes is composed of the following:
2019 2018
United States E 3,093 E 3,074
Switzerland 172 120
The Netherlands 900 958
Loss before provision E 4,165 E 4,152 Deferred tax asset is composed of the following:
2019 2018
Licenses capitalized for United States tax purposes E 217 E 295
Stock options 160 160
Foreign tax credit carry over 224 224
Net operating loss carry forwards
United States 16,692 16,017
Switzerland 44 160
The Netherlands 1,131 907
18,468 17,763
Less valuation allowance for deferred tax asset (18,468 ) (17,763 )
Net deferred tax asset E -- E -- On December 22, 2017, “H.R.1”, formerly
known as the “Tax Cuts and Jobs Act”, was signed into law. Among other items, H.R.1 reduces the federal corporate tax
rate to 21% from the existing maximum rate of 35%, effective January 1, 2018. As a result, the Company revalued its net deferred
tax asset at December 31, 2017 at the new lower tax rate resulting in a reduction to the value of the deferred tax asset. The Company's provision for income taxes was
derived from U.S., Swiss, and Netherlands operations. At December 31, 2019, the Company had estimated net operating loss carry
forwards which expire as follows:
United
States Switzerland The
Netherlands
2020 493 114 251
2021 1,016 -- 629
2022 1,902 -- --
2023 1,267 -- 43
2024 1,313 61 --
2025-2037 66,404 -- 3,603
Perpetual 7,091 -- --
E 79,486 E 175 E 4,526 Net operating loss carryforwards in the United States may be subject
to certain limitations under Section 382 of the Internal Revenue code. </t>
  </si>
  <si>
    <t>5. Stock Options</t>
  </si>
  <si>
    <t>Stockholders' Equity Note [Abstract]</t>
  </si>
  <si>
    <t>Stock Options</t>
  </si>
  <si>
    <t xml:space="preserve">2001 Qualified Incentive Stock Option Plan: The Company's board of directors approved a
Stock Option Plan on June 15, 2001, which provides for the issuance of up to 5,000,000 shares of the Company's common stock to
employees and non-employee directors. 2009 Qualified Incentive Stock Option Plan: During 2010, the Board of Directors of Mymetics
awarded 4,350,000 incentive stock options to the employees and officers of the Company. 2013 Qualified Incentive Stock Option Plan: For the year ended December 31, 2013, the Board
of Directors of Mymetics approved 30,000,000 incentive stock options to the employees and officers of the Company. The Company recognized compensation expense
related to the issued option grants of E2 and E13 for the years ended December 31, 2019 and 2018, respectively. These amounts were
recognized as research and development expense and general and administrative expense based on the specific recipient of the award
for the years ended December 31, 2019 and 2018. As of December 31, 2019, no remaining options are unvested. A summary of activity related to stock options
under the 2001, 2009 and 2013 Stock Option Plans is represented below:
Number
of Shares Exercise
Price Range Weighted
Average Exercise
Price Weighted
Average Remaining
Contractual Term (Years) Aggregate Intrinsic Value
Outstanding, December 31, 2017 29,100,000 $ 0.02 to $0.19 $ 0.0364
Granted -- -- --
Exercised -- -- --
Expired/forfeited -- -- --
Outstanding, December 31, 2018 29,100,000 $ 0.02 to $0.19 $ 0.0364
Granted -- -- --
Exercised -- -- --
Expired/forfeited (2,350,000) -- --
Outstanding, December 31, 2018 26,750,000 $
0.02 to $0.19 $ 0.0372 4.72 $ 762,066
Exercisable, December 31, 2019 26,750,000 $ 0.02 to $0.19 $ 0.0372 4.72 $ 762,066 The aggregate intrinsic value of the stock options
fluctuates in relation to the market price of the Company’s common stock. Outstanding and exercisable options by price
range as of December 31, 2019, were as follows:
Outstanding
options Exercisable
Options
Weighted Weighted Weighted
Average Average Average
Range of Exercise Number Remaining Exercise Number Exercise
Prices per Share Outstanding Life (Years) Price Exercisable Price
$ 0.19 1,000,000 0.5 $ 0.190 1,000,000 $ 0.190
$ 0.02 17,450,000 3.8 $ 0.020 17,450,000 $ 0.020
$ 0.023 8,300,000 5.3 $ 0.023 8,3000,000 $ 0.023
$ 0.02 - $ 0.19 26,750,000 $ 0.0273 26,750,000 $ 0.0273 During the year 2019 and 2018, no stock options were issued. As of December 31, 2019, the 2013 Stock Option Plan has 1,150,000
shares available for future grants of stock options. The Company will issue new shares upon the exercise of any options. </t>
  </si>
  <si>
    <t>6. Commitments</t>
  </si>
  <si>
    <t>Commitments and Contingencies Disclosure [Abstract]</t>
  </si>
  <si>
    <t>Commitments</t>
  </si>
  <si>
    <t xml:space="preserve">Total rent expense per year was E150 for 2019
and E150 for 2018. The lease of the Company’s Lausanne, Switzerland facilities and the lease of the Company’s facilities
in Leiden, the Netherlands, can be terminated in 2022 with a six month notice as of September 30, 2021. </t>
  </si>
  <si>
    <t>7. Subsequent Events</t>
  </si>
  <si>
    <t>Subsequent Events [Abstract]</t>
  </si>
  <si>
    <t>Subsequent Events</t>
  </si>
  <si>
    <t>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global
situation on its financial condition, liquidity, operations, scientific collabo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0. The Company’s partner for the oncology
immunotherapy project in the Netherlands has decreased their laboratory experiments due to reduced operating hours in those facilities.
While the Company considers this disruption to be temporary, continued disruption in this project will lead to delayed advances
by the Company of its research and could negatively impact future revenue in fiscal year 2020 and the Company’s overall liquidity. The Company is dependent on its workforce to
deliver and advance its research. Developments such as physical distancing and working from home directives will impact the Company’s
ability to deploy its workforce effectively. While expected to be temporary, prolonged workforce disruptions may negatively impact
future revenues in fiscal year 2020 and the Company’s overall liquidity. The Company is dependent on its partners in
certain projects, like the University of Louisiana at Lafayette (ULL) for the NIH funded project to maintain the agreed timelines
and execute their tasks. Developments such as social distancing and shelter-in-place directives and lock-down directives will impact
the Company’s ability to execute on project plans and research objectives effectively. While expected to be temporary, prolonged
disruptions in collaboration projects may negatively impact funding in fiscal year 2020 and the Company’s overall liquidity. Although the Company cannot estimate the length
or gravity of the impact of the COVID-19 outbreak at this time, if the pandemic continues, it may have a material adverse effect
on the Company’s results of future operations, financial position, and liquidity in fiscal year 2020.</t>
  </si>
  <si>
    <t>1. The Company and Summary of Significant Accounting Policies (Policies)</t>
  </si>
  <si>
    <t>Basis of Presentation and Going Concern</t>
  </si>
  <si>
    <t xml:space="preserve">The amounts in the notes are stated in Euros,
unless otherwise noted, and rounded to the nearest thousand except for share and per share amounts. Mymetics Corporation (the "Company"
or "Mymetics") was created for the purpose of engaging in vaccine research and development. Its main research efforts in
the beginning have been concentrated in the prevention and treatment of the AIDS virus and malaria. The Company has established
a network which enables it to work with education centers, research centers, pharmaceutical laboratories and biotechnology companies.
Besides the HIV and malaria vaccine candidates under development, the Company additionally has the following vaccines in its pipeline;
(i) Herpes Simplex which is at the pre-clinical stage and currently on hold, (ii) influenza for elderly which has finished a clinical
trial Phase I, (iii) Respiratory Syncytial Virus (RSV) which is at the pre-clinical stage and currently on hold and (iv) Chikungunya
virus at the discovery stage. As of December 31, 2019, the Company is in the
pre-clinical testing of some of its vaccine candidates and a commercially viable product is not expected for several more years.
However, the Company generated some revenue through its license, collaboration and grant agreements. The Company is working on
several research projects with commercial partners for immunotherapy in the fields of allergy and oncology. The allergy project
is in collaboration with Anergis SA, for which the Company prepared virosome based vaccines which include Anergis peptides for
treating birch pollen allergy. These formulations were tested in preclinical studies and compared to the Anergis earlier formulations.
The success criteria were met and Anergis has now a time limited exclusive option to enter into a License and Collaboration Agreement
with Mymetics for the use of virosomes in the field of allergies. During the last quarter of 2019, the Company received an amount
of E111 related to the Amendment 3 of the Research and Option to License Agreement dated September 3rd, 2019. This revenue is fully
recognized as the deliverables for the Stallergenes-Anergis study were met and Anergis paid for an extension of the option to execute
the LCA. In October, 2019, Mymetics announced that Stallergenes Greer, a worldwide leader in Allergen Immunotherapy (AIT), and
Anergis, started a new research study to evaluate the effects of the second generation virosome-based COP allergen immunotherapy
in a therapeutic model of birch allergy in mice. Results are expected during the first quarter of 2020. In May 2019, the Company
started a new NIH grant funded project to evaluate the HIV vaccine in a non-human primate study and prepare for clinical trials.
Management believes that the Company’s research and development activities will result in valuable intellectual property
that can generate significant revenues in the future through licensing. Vaccines are one of the fastest growing markets in the
pharmaceutical industry. These consolidated financial statements have
been prepared assuming the Company will continue as a going concern. The Company has experienced negative cash flows from operations
and significant losses since inception resulting in an accumulated deficit of E88,862 at December 31, 2019. Further, the Company’s
current liabilities exceed its current assets by E57,921 as of December 31, 2019, and there is no assurance that cash will become
available to pay current liabilities in the near term. The continued spread of COVID-19 and uncertain makret conditions may limit
the Company’s ability to access capital. Management is seeking additional financing but there can be no assurance that management
will be successful in any of those efforts. These conditions raise substantial doubt about our ability to continue as a going concern
within one year from the issuance of the financial statements. The financial statements do not include any adjustments that might
result from the outcome of this uncertainty. </t>
  </si>
  <si>
    <t>Accounting Policies and Management Estimates</t>
  </si>
  <si>
    <t xml:space="preserve">The preparation of consolidated financial statements
in accordance with accounting principles generally accepted in the United States of America requires management to use judgment
in making estimates and assumptions that affect the reported amounts of assets, liabilities, revenues and expenses, and related
disclosure of contingent assets and liabilities. Certain of the estimates and assumptions required to be made relate to matters
that are inherently uncertain as they pertain to future events. While management believes that the estimates and assumptions used
were the most appropriate, actual results could differ significantly from those estimates under different assumptions and conditions.
The following is a description of those accounting policies believed by management to require subjective and complex judgments
which could potentially affect reported results. </t>
  </si>
  <si>
    <t>Principles of Consolidation</t>
  </si>
  <si>
    <t xml:space="preserve">The consolidated financial statements include
the accounts of the Company and its subsidiaries. Significant intercompany accounts and transactions have been eliminated. </t>
  </si>
  <si>
    <t>Foreign Currency Translation</t>
  </si>
  <si>
    <t xml:space="preserve">The Company translates assets and liabilities
of its subsidiaries at the rate of exchange at the balance sheet date. Revenues and expenses of its subsidiaries are translated
at the average rate of exchange throughout the period. Unrealized gains or losses from these translations are reported as a separate
component of comprehensive income. Transaction gains or losses are included in expenses in the consolidated statements of comprehensive
loss. The translation adjustments do not recognize the effect of income tax because the Company expects to reinvest the amounts
indefinitely in operations. The Company's functional currency is the Euro because substantially all of the Company's activities
are conducted in Europe. </t>
  </si>
  <si>
    <t xml:space="preserve">We consider all highly liquid investments purchased
with maturities of three months or less to be cash equivalents. Cash deposits are occasionally in excess of insured amounts. </t>
  </si>
  <si>
    <t>Revenue Recognition</t>
  </si>
  <si>
    <t xml:space="preserve">Effective January 1, 2018, the Company adopted
Accounting Standards Codification (ASC) Topic 606, Revenue from Contracts with Customers, using the modified retrospective method
and there was no impact to financial position and results of operations as a result of the adoption.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Overall,
adoption of the new standard did not result in an adjustment to amounts previously reported in our consolidated financial statements
and there were no other significant changes impacting the timing or measurement of our revenue or our business processes and controls. The Company has concluded that government grants
are not within the scope of Topic 606, as they do not meet the definition of a contract with a “customer”. The Company
concluded the definition of a contract with a “customer” was not met as the counterparty to the government grants has
not contracted to obtain goods or services and thus the contracts are not considered to have commercial substance. Government grants
provide the Company with payments for certain types of expenditures related to research and development activities over a contractually
defined period. Revenue from government grants is recognized in the period during which the related costs are incurred, provided
that the applicable conditions under the government contracts have been met. Grant Revenue - HORIZON 2020 In April 2015, the Company was selected to receive
project grants with a total of E8.4 million. A total of E5.3 million is funded as part of Horizon 2020, the European Union research
and innovation framework program and up to E3.1 million of funding will be provided by the Swiss State “Secretariat for Education,
Research and Innovation” (SERI) for the Swiss based consortium partners. The project started on May 4, 2015, ended on November
2, 2018, with a total costs declared of E8,262 for the total project and E3,673 for Mymetics. Between May 2015 and February 2018, the Company
received a total cash of E3,162, which represents 82% of the agreed grant amount. The final reports submitted in December 2018
to the EU was approved on February 7, 2019 and the final payment has been received on February 22, 2019. The final report for Mymetics
SA submitted to SERI was approved on March 4, 2019 and the final payment received on March 19, 2019. This brings the total funding
received to E3,693. NIH On April 29, 2019, the National Institutes of
Health (NIH) awarded the Company and Texas Biomedical Research Institute (Texas Biomed) a five-year grant for the project called
“Cold Chain-independent, Needle-free Mucosal Virosomal Vaccine to Prevent HIV-1 Acquisition at Mucosal Levels”. The
project started on May 1, 2019 and is planned for five years. The overall budget related to the project is USD 8.85 million, with
USD 1.94 million approved for the first year. The overall portion of the grant allocated to the Company is USD 5.93 million, with
USD 1.19 million approved for the first year. It is co-led by Texas Biomed and the Company and includes sub-awards to the University
of Louisiana at Lafayette, and the University of Virginia. For 2019, the Company recognized E542 of grant revenue from the NIH.
First results are expected to be reported in 2020. The project has the objective to prepare the
Company’s promising HIV-1 vaccine candidate for clinical trials, by first executing a non-human primate (NHP) study, where
the test subjects will be receiving Mymetics’ virosome based HIV-1 vaccine candidate by several intra-muscular and intra-nasal
applications, followed by rectal challenges. As of September 30, 2019, Mymetics has successfully produced the first set of virosome
based vaccines and the NHPs have received two vaccinations. Other vaccinations are planned during the fourth quarter and in January
2020. The vaccine is created to induce protective mucosal antibodies acting as a frontline defense against sexual HIV transmission.
This newly awarded grant from the NIH can continue some of the developments that were achieved during the European Horizon 2020
project. License Agreement – UPPERTON Ltd. On July 26, 2019 Mymetics and Upperton Ltd.
signed a License Agreement (the “Agreement”) that sets out the rights and obligations of the two parties with respect
to the development, manufacturing and exploitation of certain virus-like particles based vaccines (which includes virosomes) into
solid (powder or tablet) form that are based on each party’s background or pre-existing intellectual property (“IP”)
and the foreground IP rights or the IP that was developed by either party or both parties during the Maciviva project and could
be developed during future collaborations. Under the terms of the Agreement Mymetics receives
an exclusive and royalty free, worldwide license to use the Upperton background IP for the development, research, sale or in/out
license for virus-like particle vaccines that use the foreground IP rights. All title, right and interest in and to all foreground
IP rights vests in Mymetics for such development, research, sale or in/out license, and Mymetics is free to use and exploit such
foreground IP rights. Mymetics has provided Upperton the non-exclusive
license to manufacture virus-like particle based vaccines for third parties for indications other than respiratory viruses, certain
allergies, HIV, malaria and chikungunya. For these foreground IP licenses, the parties
have agreed to pay each other a certain low single digit percentage of revenues, license fees and royalties that each of the parties
receives from their exploitation. No revenue has been received nor recognized during the year 2019. ANERGIS SA In December 2018, the Company announced that
the success criteria of the Research and Option to License Agreement with Anergis SA (“Anergis”) had been met. Under
the terms of the Research Agreement, a pre-clinical study program evaluated the immunogenicity profile of the Anergis’ peptides
designed to treat birch allergy when presented on Mymetics’ proprietary virosomes, with or without undisclosed TLR ligands
or other adjuvants, and these results were compared to Anergis’ AllerT product combination. The pre-defined success criteria were met and
Anergis has now a time limited option to enter into an exclusive license agreement with Mymetics for the use of virosomes in the
field of allergies. Should Anergis and Mymetics execute a License and Collaboration Agreement (LCA), Anergis would make an upfront
payment to Mymetics in an amount that increases as the date of the LCA is executed. The LCA also includes milestone payments based
on certain regulatory clearances and royalties for net sales. The contractual material had been delivered during the third quarter
of the year 2018 and 100% of the agreed payments from the Research and Option to License Agreement has been received and fully
recognized as revenue in Q3 2018. The LCA has not been executed as of the date this report has been filed. During the last quarter
of 2019, the Company received an amount of E111 related to the Amendment 3 of the Research and Option to License Agreement dated
September 3rd, 2019. This revenue is fully recognized as the deliverables for the Stallergenes-Anergis study were met and Anergis
paid for an extension of the option to execute the LCA. As of December 31, 2019, the Company was engaged
in the pre-clinical testing of some of its vaccine candidates and a commercially viable product is not expected for several more
years. The Company is working on several research projects with commercial partners for immunotherapy in the fields of allergy
and oncology. The allergy project is in collaboration with Anergis SA, for which the Company prepared virosome based vaccines which
include Anergis peptides for treating birch pollen allergy. These formulations were tested successfully in preclinical studies
and compared to the Anergis earlier clinical trial formulations. The success criteria were met in December 2018 and Anergis has
now a time limited exclusive option to enter into a License and Collaboration Agreement (“LCA”) with Mymetics for the
use of virosomes in the field of allergies. In October 2019 Anergis started a new evaluation study in collaboration with Stallergenes
Greer SA, in which the Mymetics COP virosomes will be evaluated in a preclinical study. Anergis still has a time limited option
to license the virosomes from Mymetics in the field of allergies that will require Anergis to raise funds from third parties to
pay Mymetics the license fee under the terms of the License and Collaboration Agreement and the clinical development, and there
is no certainty that Anergis will be able to do so. </t>
  </si>
  <si>
    <t xml:space="preserve">Receivables are stated at their outstanding
principal balances. Management reviews the collectability of receivables on a periodic basis and determines the appropriate amount
of any allowance. There was no allowance necessary at December 31, 2019 or 2018. The Company charges off receivables to the allowance
when management determines that a receivable is not collectible. </t>
  </si>
  <si>
    <t>Property and Equipment</t>
  </si>
  <si>
    <t xml:space="preserve">Property and equipment is recorded at cost and
is depreciated over its estimated useful life on straight-line basis from the date placed in service. Estimated useful lives are
three years. </t>
  </si>
  <si>
    <t>Impairment of Long Lived Assets</t>
  </si>
  <si>
    <t xml:space="preserve">Long-lived assets, which include property and
equipment, are assessed for impairment whenever events or changes in circumstances indicate the carrying amount of the asset may
not be recoverable. The impairment testing involves comparing the carrying amount to the forecasted undiscounted future cash flows
generated by that asset. In the event the carrying value of the assets exceeds the undiscounted future cash flows generated by
that asset and the carrying value is not considered recoverable, impairment exists. An impairment loss is measured as the excess
of the asset’s carrying value over its fair value, calculated using a discounted future cash flow method. An impairment loss
would be recognized in net income (loss) in the period that the impairment occurs. </t>
  </si>
  <si>
    <t xml:space="preserve">Goodwill represents the excess of purchase price
over the value assigned to the net tangible and identifiable intangible assets of a business acquired. The Company typically performs
its annual goodwill impairment test effective as of April 1 of each year, unless events or circumstances indicate impairment may
have occurred before that time. The Company assesses qualitative factors to determine whether it is more likely than not that the
fair value of the reporting unit is less than its carrying amount. If further testing was necessary, the Company would determine
the fair value of each reporting unit, and compare the fair value to the reporting unit’s carrying amount. The Company has
one reporting unit. As of April 1, 2019 and December 31, 2019, the Company’s reporting unit had a negative carrying amount
and was thus not required to test goodwill further for impairment. </t>
  </si>
  <si>
    <t xml:space="preserve">Policy from January 1, 2019: Effective January 1, 2019, the Company adopted
ASC 842, which established a right-of-use ("ROU") model requiring lessees to record a right-of-use ("ROU") asset
and lease obligations on the balance sheet for all leases with terms longer than 12 months. The Company determines if an arrangement
is a lease at inception. Where an arrangement is a lease the Company determines if it is an operating lease or a finance lease.
At lease commencement, the Company records a lease liability and corresponding right-of- use ("ROU") asset. Lease liabilities
represent the present value of our future lease payments over the expected lease term which includes options to extend or terminate
the lease when it is reasonably certain those options will be exercised. The present value of the Company’s lease liability
is determined using its incremental collateralized borrowing rate at lease inception. ROU assets represent its right to control
the use of the leased asset during the lease and are recognized in an amount equal to the lease liability for leases with an initial
term greater than 12 months. Over the lease term (operating leases only), the Company uses the effective interest rate method to
account for the lease liability as lease payments are made and the ROU asset is amortized to consolidated statement of operations
in a manner that results in straight-line expense recognition. The Company does not apply lease recognition requirements for short-term
leases. Instead, the Company recognizes payments related to these arrangements in the consolidated statement of operations as lease
costs on a straight-line basis over the lease term. Policy before January 1, 2019: For periods prior to the Company’s adoption
of ASC 842 on January 1, 2019, the Company recognized leases as either an operating lease or a capital lease (finance lease). An
operating lease records no asset or liability on the financial statements, the amount paid is expensed as incurred. A capital lease
is recorded as both an asset and a liability on the Company’s Consolidated Balance Sheets, generally at the present value
of the rental payments. The Company uses the guidance provided by FASB to determine if a lease should be capitalized, and if any
one of the criteria for capitalization is met, the lease is treated as a capital lease. </t>
  </si>
  <si>
    <t>Research and Development</t>
  </si>
  <si>
    <t xml:space="preserve">Research and development costs are expensed as incurred. </t>
  </si>
  <si>
    <t>Taxes on Income</t>
  </si>
  <si>
    <t xml:space="preserve">The Company accounts for income taxes under
an asset and liability approach that requires the recognition of deferred tax assets and liabilities for expected future tax consequences
of events that have been recognized in the Company's financial statements or tax returns. In estimating future tax consequences,
the Company generally considers all expected future events other than enactments of changes in the tax laws or rates. The Company reports a liability, if any, for
unrecognized tax benefits resulting from uncertain income tax positions taken or expected to be taken in an income tax return.
Estimated interest and penalties, if any, are recorded as a component of interest expense and other expense, respectively. The Company has not recorded any liabilities
for uncertain tax positions or any related interest and penalties at December 31, 2019 or 2018. The Company’s United States
tax returns are open to audit for the years ended December 31, 2016 to 2019. The returns for the Swiss subsidiary, Mymetics S.A.,
are open to audit for the year ended December 31, 2019. The returns for the Netherlands subsidiaries, Bestewil B.V. and Mymetics
B.V., are open to audit for the year ended December 31, 2019. </t>
  </si>
  <si>
    <t>Earnings per Share</t>
  </si>
  <si>
    <t xml:space="preserve">Basic earnings per share is computed by dividing
net income or loss attributable to common shareholders by the weighted average number of common shares outstanding in the common
period. Diluted earnings per share takes into consideration common shares outstanding (computed under basic earnings per share)
and potentially dilutive securities. For the years ended December 31, 2019 and 2018, options and convertible debt were not included
in the computation of diluted earnings per share under the treasury stock method because their effect would be anti-dilutive due
to the net loss. For the year ended December 31, 2019, the weighted
average number of shares was 303,757,622. For the same period, the total potential number of shares issuable of 693,981,278 includes
667,231,278 potential issuable shares related to convertible loans and 26,750,000 potential issuable shares related to outstanding
not expired options granted to employees. For the year ended December 31, 2018, the weighted
average number of shares was 303,757,622. For the same period, the total potential number of shares issuable of 659,783,442 includes
630,683,442 potential issuable shares related to convertible loans and 29,100,000 potential issuable shares related to outstanding
not expired options granted to employees. </t>
  </si>
  <si>
    <t>Preferred Stock</t>
  </si>
  <si>
    <t xml:space="preserve">The Company has authorized 5,000,000 shares
of preferred stock. No shares are issued or outstanding at December 31, 2019 or 2018. The preferred stock is issuable in several
series with varying dividend, conversion and voting rights. The specific series and rights will be determined upon any issuance
of preferred stock. </t>
  </si>
  <si>
    <t>Stock-Based Compensation</t>
  </si>
  <si>
    <t xml:space="preserve">Compensation cost for all share-based payments
is based on the estimated grant-date fair value. The Company amortizes stock compensation cost ratably over the requisite service
period. The issuance of common shares for services is
recorded at the quoted price of the shares on the date the services are rendered. </t>
  </si>
  <si>
    <t>Estimates</t>
  </si>
  <si>
    <t xml:space="preserve">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Fair Value Measurements</t>
  </si>
  <si>
    <t xml:space="preserve">Fair value guidance establishes a three-tier fair value hierarchy,
which prioritizes the inputs used in measuring fair value. These tiers includ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
  </si>
  <si>
    <t>Fair Values of Financial Instruments</t>
  </si>
  <si>
    <t xml:space="preserve">The Company generally has the following financial
instruments: cash, receivables, accounts payable, and notes payable. The carrying value of cash, receivables and accounts payable,
approximates their fair value based on the short-term nature of these financial instruments. Management believes the fair value
of the notes payable is reflecting the actual value reported for these instruments. Management believes that it is not practicable
to estimate the fair value of the notes payable due to the conversion features and unique nature of these instruments. </t>
  </si>
  <si>
    <t>Concentrations</t>
  </si>
  <si>
    <t xml:space="preserve">In 2019 and 2018, the Company derived 84% and
92% of revenue from the NIH grant project and the Horizon 2020 project, respectively. </t>
  </si>
  <si>
    <t>Recently Issued Accounting Standards</t>
  </si>
  <si>
    <t xml:space="preserve">In February 2016, the Financial Accounting Standards
Board (FASB) issued Accounting Standards Update No. 2016-02, Leases: Topic 842 (ASU 2016-02), which replaces existing lease guidance.
The new standard is intended to provide enhanced transparency and comparability by requiring lessees to record right-of-use (ROU)
assets and corresponding lease liabilities on the balance sheet. The new standard initially required application with a modified
retrospective approach to each prior reporting period presented with various optional practical expedients. In July 2018, this
requirement was amended with the issuance of Accounting Standards Update No. 2018-11, Leases: Topic 842: Targeted Improvements
(ASU 2018-11), which permits an additional (and optional) transition method to adopt the new leases standard. The Company adopted ASU 2016-02 and related
ASUs, collectively ASC 842, on January 1, 2019 using the optional transition method. Consequently, periods before January 1, 2019
will continue to be reported in accordance with the prior accounting guidance, ASC 840, Leases. The Company elected the package of practical
expedients, which permits the Company to retain prior conclusions about lease identification, lease classification and initial
direct costs for leases that commenced before January 1, 2019. The new standard also provides practical expedients for an entity’s
ongoing accounting. The Company elected the short-term lease recognition exemption for all leases that qualify. The Company also
elected the practical expedient to combine lease and non-lease components for all of its leases. Adoption of ASC 842 did not affect
the Company’s consolidated financial statements’ at January 1, 2019, as one of its leases is considered short-term
and the other is not material to the consolidated financial statements. </t>
  </si>
  <si>
    <t>2. Transactions with Related Parties (Tables)</t>
  </si>
  <si>
    <t>Notes and other loans</t>
  </si>
  <si>
    <t xml:space="preserve">Fixed Fixed
Conversion Rate
Lender 1st-Issue Principal Duration Interest Price EUR/USD
Price Date Amount (Note) Rate (US$ stated) Conversion
Eardley Holding A.G. (1) 06/23/2006 E 169 (2 ) 10% pa $ 0.10 N/A
Anglo Irish Bank S.A.(3) 10/01/2007 E 500 (2 ) 10% pa $ 0.50 1.4090
Round Enterprises Ltd. 12/10/2007 E 1,500 (2 ) 10% pa $ 0.50 1.4429
Round Enterprises Ltd. 01/22/2008 E 1,500 (2 ) 10% pa $ 0.50 1.4629
Round Enterprises Ltd. 04/25/2008 E 2,000 (2 ) 10% pa $ 0.50 1.5889
Round Enterprises Ltd. 06/30/2008 E 1,500 (2 ) 10% pa $ 0.50 1.5380
Round Enterprises Ltd. 11/17/2008 E 1,200 (2 ) 10% pa $ 0.50 1.2650
Round Enterprises Ltd. 02/06/2009 E 1,500 (2 ) 10% pa $ 0.50 1.2940
Round Enterprises Ltd. 06/15/2009 E 5,500 (2,4 ) 10% pa $ 0.80 1.4045
Eardley Holding A.G. 06/15/2009 E 100 (2,4 ) 10% pa $ 0.80 1.4300
Von Meyenburg 08/03/2009 E 200 (2 ) 10% pa $ 0.80 1.4400
Round Enterprises Ltd. 10/13/2009 E 2,000 (2 ) 5% pa $ 0.25 1.4854
Round Enterprises Ltd. 12/18/2009 E 2,200 (2 ) 5% pa $ 0.25 1.4338
Round Enterprises Ltd. 08/04/2011 E 1,070 (5,6 ) 10% pa $ 0.034 N/A
Eardley Holding A.G. 08/04/2011 E 268 (5,6 ) 10% pa $ 0.034 N/A
Round Enterprises Ltd. 11/08/2011 E 400 (6 ) 10% pa $ 0.034 1.3787
Eardley Holding A.G. 11/08/2011 E 100 (6 ) 10% pa $ 0.034 1.3787
Round Enterprises Ltd. 02/10/2012 E 1,000 (6 ) 10% pa $ 0.034 1.3260
Eardley Holding A.G. 02/14/2012 E 200 (6 ) 10% pa $ 0.034 1.3260
Round Enterprises Ltd. 04/19/2012 E 321 (6 ) 10% pa $ 0.034 1.3100
Eardley Holding A.G. 04/19/2012 E 81 (6 ) 10% pa $ 0.034 1.3100
Round Enterprises Ltd. 05/04/2012 E 480 (6 ) 10% pa $ 0.034 1.3152
Eardley Holding A.G. 05/04/2012 E 120 (6 ) 10% pa $ 0.034 1.3152
Round Enterprises Ltd. 09/03/2012 E 200 (6 ) 10% pa $ 0.034 1.2576
Eardley Holding A.G. 09/03/2012 E 50 (6 ) 10% pa $ 0.034 1.2576
Round Enterprises Ltd. 11/14/2012 E 500 (6 ) 10% pa $ 0.034 1.2718
Eardley Holding A.G. 12/06/2012 E 125 (6 ) 10% pa $ 0.034 1.3070
Round Enterprises Ltd. 01/16/2013 E 240 (6 ) 10% pa $ 0.034 1.3318
Eardley Holding A.G. 01/16/2013 E 60 (6 ) 10% pa $ 0.034 1.3318
Round Enterprises Ltd. 03/25/2013 E 400 (6 ) 10% pa $ 0.037 1.2915
Eardley Holding A.G. 04/14/2013 E 150 (6 ) 10% pa $ 0.034 1.3056
Round Enterprises Ltd. 04/14/2013 E 600 (6 ) 10% pa $ 0.034 1.3056
Eardley Holding A.G. 05/15/2013 E 170 (6 ) 10% pa $ 0.037 1.2938
Round Enterprises Ltd. 05/15/2013 E 680 (6 ) 10% pa $ 0.037 1.2938
Eardley Holding A.G. 06/24/2013 E 60 (6 ) 10% pa $ 0.025 1.3340
Round Enterprises Ltd. 06/24/2013 E 240 (6 ) 10% pa $ 0.025 1.3340
Eardley Holding A.G. 08/05/2013 E 80 (6 ) 10% pa $ 0.018 1.3283
Round Enterprises Ltd. 08/05/2013 E 320 (6 ) 10% pa $ 0.018 1.3283
Eardley Holding A.G. 03/01/2017 E 230 (7 ) 2.5% pa
Round Enterprises Ltd. 03/01/2017 E 920 (7 ) 2.5% pa
Eardley Holding A.G. 10/18/2017 E 230 (7 ) 2.5% pa
Round Enterprises Ltd. 10/18/2017 E 920 (7 ) 2.5% pa
Eardley Holding A.G. 06/01/2018 E 160 (8 ) 2.5% pa
Round Enterprises Ltd. 06/01/2018 E 640 (8 ) 2.5% pa
Eardley Holding A.G. 11/10/2018 E 160 (8 ) 2.5% pa
Round Enterprises Ltd. 11/10/2018 E 640 (8 ) 2.5% pa
Eardley Holding A.G. 06/15/2019 E 120 (9 ) 2.5% pa
Round Enterprises Ltd. 06/15/2019 E 480 (9 ) 2.5% pa
Eardley Holding A.G. 12/20/2019 E 120 (10 ) 2.5% pa
Round Enterprises Ltd. 12/20/2019 E 480 (10 ) 2.5% pa
Total Short Term Principal Amounts E 32,884
Accrued Interest E 25,802
TOTAL LOANS AND NOTES E 58,686 (1) Private
investment company of Dr. Thomas Staehelin, member of the Board of Directors and of the Audit Committee of the Company. Face value
is stated in U.S. dollars at $190. (2) This maturity date is automatically prolonged
for periods of three months, unless called for repayment. (3) Renamed Hyposwiss Private Bank Genève
S.A. and acting on behalf of Round Enterprises Ltd. which is a major shareholder. (4) The loan is secured against 2/3rds of the
IP assets of Bestewil Holding BV and against all property of the Company. (5) The face values of the loans are stated
in U.S. dollars at $1,200 and $300, respectively. (6)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US$20,000, or (ii) at the fixed conversion price using a fixed exchange rate
which are noted in the table above. The convertible
note holder has the right to convert at any time prior to the maturity date, at the convertible note holder’s option, prior
to the repayment of the outstanding balance under the note by the Company, to convert the unpaid outstanding principal balance
and accrued interest, in whole or in part, into common stock at the fixed conversion price as stated in the contract. (7) On March
1, 2017, Round Enterprises Ltd. and Eardley Holding AG each provided two promissory Notes for a total of E1,840 and E460, respectively,
with a 2.5% interest per annum and a maturity date of March 1, 2018. The first 50% of the promissory Notes of E920 and E230, respectively,
were provided immediately. The second 50% of the promissory notes of E920 and E230, respectively, were provided on October 18,
2017 with a 2.5% interest per annum and a maturity date of October 18, 2018. Both Round Enterprises Ltd. And Eardley Holding AG
have agreed to amend the maturity date of these promissory notes to follow the same terms of the other convertible loans. Therefore
the maturity date of the promissory notes is amended to be the later of (i) June 30, 2018, or (ii) the end of a subsequent calendar
quarter in which the Company receives a written request from the lender for repayment of the unpaid principal and accrued interest
due under the Notes. The amendments were accounted for as modifications in the consolidated financial statements. (8) On June
1, 2018, Round Enterprises Ltd. and Eardley Holding AG each provided two promissory Notes for a total of E1,280 and E320 in two
tranches, respectively, with a 2.5% interest per annum. The first tranche of the promissory Notes of E640 and E160, respectively,
were provided immediately. The second tranche of the promissory notes of E640 and E160, respectively, were provided on November
10, 2018 with a 2.5% interest per annum. The maturity date of these promissory notes to follow the same terms of other convertible
loans and is the later of (i) June 30, 2019, or (ii) the end of a subsequent calendar quarter in which the Company receives a written
request from the lender for repayment of the unpaid principal and accrued interest due under the Notes. (9) On June
15, 2019, Round Enterprises Ltd. and Eardley Holding AG each provided promissory Notes for a total of E600 with a 2.5% interest
per annum. The promissory Notes of E480 and E120, respectively, were provided immediately. The maturity date of these promissory
notes to follow the same terms of other convertible loans and is the later of (i) December 31, 2019, or (ii) the end of a subsequent
calendar quarter in which the Company receives a written request from the lender for repayment of the unpaid principal and accrued
interest due under the Notes. (10) On December
20, 2019, Round Enterprises Ltd. and Eardley Holding AG each provided promissory Notes for a total of E600 with a 2.5% interest
per annum. The promissory Notes of E480 and E120, respectively, were provided immediately. The maturity date of these promissory
notes to follow the same terms of other convertible loans and is the later of (i) June 30, 2020, or (ii) the end of a subsequent
calendar quarter in which the Company receives a written request from the lender for repayment of the unpaid principal and accrued
interest due under the Notes. </t>
  </si>
  <si>
    <t>4. Income Taxes (Tables)</t>
  </si>
  <si>
    <t>Reconciliation of income taxes</t>
  </si>
  <si>
    <t xml:space="preserve">2019 2018
U.S. Federal statutory rates on net loss before income taxes E (879 ) E (876 )
Effect of foreign statutory rate differences (43 ) (43 )
Effect of exchange rate changes 39 (952 )
Expiration of net operating loss carry forwards 200 299
Permanent differences -- (24 )
Change in valuation allowance 705 1,615
Income tax provision E 22 E 19 </t>
  </si>
  <si>
    <t>Loss before provision for income taxes</t>
  </si>
  <si>
    <t xml:space="preserve">2019 2018
United States E 3,093 E 3,074
Switzerland 172 120
The Netherlands 900 958
Loss before provision E 4,165 E 4,152 </t>
  </si>
  <si>
    <t>Deferred tax assets</t>
  </si>
  <si>
    <t xml:space="preserve">2019 2018
Licenses capitalized for United States tax purposes E 217 E 295
Stock options 160 160
Foreign tax credit carry over 224 224
Net operating loss carry forwards
United States 16,692 16,017
Switzerland 44 160
The Netherlands 1,131 907
18,468 17,763
Less valuation allowance for deferred tax asset (18,468 ) (17,763 )
Net deferred tax asset E -- E -- </t>
  </si>
  <si>
    <t>Operating loss carryforwards</t>
  </si>
  <si>
    <t>United
States Switzerland The
Netherlands
2020 493 114 251
2021 1,016 -- 629
2022 1,902 -- --
2023 1,267 -- 43
2024 1,313 61 --
2025-2037 66,404 -- 3,603
Perpetual 7,091 -- --
E 79,486 E 175 E 4,526</t>
  </si>
  <si>
    <t>5. Stock Options (Tables)</t>
  </si>
  <si>
    <t>Stock option activity</t>
  </si>
  <si>
    <t xml:space="preserve">Number
of Shares Exercise
Price Range Weighted
Average Exercise
Price Weighted
Average Remaining
Contractual Term (Years) Aggregate Intrinsic Value
Outstanding, December 31, 2017 29,100,000 $ 0.02 to $0.19 $ 0.0364
Granted -- -- --
Exercised -- -- --
Expired/forfeited -- -- --
Outstanding, December 31, 2018 29,100,000 $ 0.02 to $0.19 $ 0.0364
Granted -- -- --
Exercised -- -- --
Expired/forfeited (2,350,000) -- --
Outstanding, December 31, 2018 26,750,000 $
0.02 to $0.19 $ 0.0372 4.72 $ 762,066
Exercisable, December 31, 2019 26,750,000 $ 0.02 to $0.19 $ 0.0372 4.72 $ 762,066 </t>
  </si>
  <si>
    <t>Outstanding and exercisable options by price range</t>
  </si>
  <si>
    <t xml:space="preserve">Outstanding
options Exercisable
Options
Weighted Weighted Weighted
Average Average Average
Range of Exercise Number Remaining Exercise Number Exercise
Prices per Share Outstanding Life (Years) Price Exercisable Price
$ 0.19 1,000,000 0.5 $ 0.190 1,000,000 $ 0.190
$ 0.02 17,450,000 3.8 $ 0.020 17,450,000 $ 0.020
$ 0.023 8,300,000 5.3 $ 0.023 8,3000,000 $ 0.023
$ 0.02 - $ 0.19 26,750,000 $ 0.0273 26,750,000 $ 0.0273 </t>
  </si>
  <si>
    <t>1. The Company and Summary of Significant Accounting Policies (Details Narrative) - shares</t>
  </si>
  <si>
    <t>Antidilutive Securities Excluded from Computation of Earnings Per Share [Line Items]</t>
  </si>
  <si>
    <t>Weighted average number of shares</t>
  </si>
  <si>
    <t>Total potential number of shares issuable</t>
  </si>
  <si>
    <t>Convertible Loans</t>
  </si>
  <si>
    <t>2. Transactions with Related Parties (Details) - 12 months ended Dec. 31, 2019 € in Thousands</t>
  </si>
  <si>
    <t>EUR (€)</t>
  </si>
  <si>
    <t>$ / shares</t>
  </si>
  <si>
    <t>Total short term principal amounts</t>
  </si>
  <si>
    <t>Accrued interest</t>
  </si>
  <si>
    <t>Total loans and notes</t>
  </si>
  <si>
    <t>Note 1</t>
  </si>
  <si>
    <t>Issuance date</t>
  </si>
  <si>
    <t>Jun. 23,
		2006</t>
  </si>
  <si>
    <t>Principal amount</t>
  </si>
  <si>
    <t>Interest rate</t>
  </si>
  <si>
    <t>10.00%</t>
  </si>
  <si>
    <t>Fixed conversion price | $ / shares</t>
  </si>
  <si>
    <t>$ .10</t>
  </si>
  <si>
    <t>Fixed rate conversion</t>
  </si>
  <si>
    <t>Note 2</t>
  </si>
  <si>
    <t>Oct. 1,
		2007</t>
  </si>
  <si>
    <t>.50</t>
  </si>
  <si>
    <t>Note 3</t>
  </si>
  <si>
    <t>Dec. 10,
		2007</t>
  </si>
  <si>
    <t>Note 4</t>
  </si>
  <si>
    <t>Jan. 22,
		2008</t>
  </si>
  <si>
    <t>Note 5</t>
  </si>
  <si>
    <t>Apr. 25,
		2008</t>
  </si>
  <si>
    <t>Note 6</t>
  </si>
  <si>
    <t>Jun. 30,
		2008</t>
  </si>
  <si>
    <t>Note 7</t>
  </si>
  <si>
    <t>Nov. 17,
		2008</t>
  </si>
  <si>
    <t>Note 8</t>
  </si>
  <si>
    <t>Feb. 6,
		2009</t>
  </si>
  <si>
    <t>Note 9</t>
  </si>
  <si>
    <t>Jun. 15,
		2009</t>
  </si>
  <si>
    <t>.80</t>
  </si>
  <si>
    <t>Note 10</t>
  </si>
  <si>
    <t>Note 11</t>
  </si>
  <si>
    <t>Aug. 3,
		2009</t>
  </si>
  <si>
    <t>Note 12</t>
  </si>
  <si>
    <t>Oct. 13,
		2009</t>
  </si>
  <si>
    <t>5.00%</t>
  </si>
  <si>
    <t>Note 13</t>
  </si>
  <si>
    <t>Dec. 18,
		2009</t>
  </si>
  <si>
    <t>Note 14</t>
  </si>
  <si>
    <t>Aug. 4,
		2011</t>
  </si>
  <si>
    <t>Note 15</t>
  </si>
  <si>
    <t>Note 16</t>
  </si>
  <si>
    <t>Nov. 8,
		2011</t>
  </si>
  <si>
    <t>Note 17</t>
  </si>
  <si>
    <t>Note 18</t>
  </si>
  <si>
    <t>Feb. 10,
		2012</t>
  </si>
  <si>
    <t>Note 19</t>
  </si>
  <si>
    <t>Feb. 14,
		2012</t>
  </si>
  <si>
    <t>Note 20</t>
  </si>
  <si>
    <t>Apr. 19,
		2012</t>
  </si>
  <si>
    <t>Note 21</t>
  </si>
  <si>
    <t>Note 22</t>
  </si>
  <si>
    <t>May 4,
		2012</t>
  </si>
  <si>
    <t>Note 23</t>
  </si>
  <si>
    <t>Note 24</t>
  </si>
  <si>
    <t>Sep. 3,
		2012</t>
  </si>
  <si>
    <t>Note 25</t>
  </si>
  <si>
    <t>Note 26</t>
  </si>
  <si>
    <t>Nov. 14,
		2012</t>
  </si>
  <si>
    <t>Note 27</t>
  </si>
  <si>
    <t>Dec. 6,
		2012</t>
  </si>
  <si>
    <t>Note 28</t>
  </si>
  <si>
    <t>Jan. 16,
		2013</t>
  </si>
  <si>
    <t>Note 29</t>
  </si>
  <si>
    <t>Note 30</t>
  </si>
  <si>
    <t>Mar. 25,
		2013</t>
  </si>
  <si>
    <t>Note 31</t>
  </si>
  <si>
    <t>Apr. 14,
		2013</t>
  </si>
  <si>
    <t>Note 32</t>
  </si>
  <si>
    <t>Note 33</t>
  </si>
  <si>
    <t>May 15,
		2013</t>
  </si>
  <si>
    <t>Note 34</t>
  </si>
  <si>
    <t>Note 35</t>
  </si>
  <si>
    <t>Jun. 24,
		2013</t>
  </si>
  <si>
    <t>Note 36</t>
  </si>
  <si>
    <t>Note 37</t>
  </si>
  <si>
    <t>Aug. 5,
		2013</t>
  </si>
  <si>
    <t>Note 38</t>
  </si>
  <si>
    <t>Note 39</t>
  </si>
  <si>
    <t>Mar. 1,
		2017</t>
  </si>
  <si>
    <t>2.50%</t>
  </si>
  <si>
    <t>Note 40</t>
  </si>
  <si>
    <t>Note 41</t>
  </si>
  <si>
    <t>Oct. 18,
		2017</t>
  </si>
  <si>
    <t>Note 42</t>
  </si>
  <si>
    <t>Note 43</t>
  </si>
  <si>
    <t>Jun. 1,
		2018</t>
  </si>
  <si>
    <t>Note 44</t>
  </si>
  <si>
    <t>Note 45</t>
  </si>
  <si>
    <t>Nov. 10,
		2018</t>
  </si>
  <si>
    <t>Note 46</t>
  </si>
  <si>
    <t>Note 47</t>
  </si>
  <si>
    <t>Jun. 15,
		2019</t>
  </si>
  <si>
    <t>Note 48</t>
  </si>
  <si>
    <t>Note 49</t>
  </si>
  <si>
    <t>Dec. 20,
		2019</t>
  </si>
  <si>
    <t>Note 50</t>
  </si>
  <si>
    <t>4. Income Taxes (Details) - EUR (€) € in Thousands</t>
  </si>
  <si>
    <t>U.S. Federal statutory rates on net loss before income taxes</t>
  </si>
  <si>
    <t>Effect of foreign statutory rate differences</t>
  </si>
  <si>
    <t>Effect of exchange rate changes</t>
  </si>
  <si>
    <t>Expiration of net operating loss carry forwards</t>
  </si>
  <si>
    <t>Permanent differences</t>
  </si>
  <si>
    <t>Change in valuation allowance</t>
  </si>
  <si>
    <t>4. Income Taxes (Details 1) - EUR (€) € in Thousands</t>
  </si>
  <si>
    <t>United States</t>
  </si>
  <si>
    <t>Switzerland</t>
  </si>
  <si>
    <t>The Netherlands</t>
  </si>
  <si>
    <t>4. Income Taxes (Details 2) - EUR (€) € in Thousands</t>
  </si>
  <si>
    <t>Licenses capitalized for United States tax purposes</t>
  </si>
  <si>
    <t>Stock options</t>
  </si>
  <si>
    <t>Foreign tax credit carry over</t>
  </si>
  <si>
    <t>Gross deferred tax asset</t>
  </si>
  <si>
    <t>Less valuation allowance for deferred tax asset</t>
  </si>
  <si>
    <t>Net deferred tax asset</t>
  </si>
  <si>
    <t>Net operating loss carry forwards</t>
  </si>
  <si>
    <t>4. Income Taxes (Details 3) € in Thousands</t>
  </si>
  <si>
    <t>Dec. 31, 2019EUR (€)</t>
  </si>
  <si>
    <t>United States | 2020</t>
  </si>
  <si>
    <t>United States | 2021</t>
  </si>
  <si>
    <t>United States | 2022</t>
  </si>
  <si>
    <t>United States | 2023</t>
  </si>
  <si>
    <t>United States | 2024</t>
  </si>
  <si>
    <t>United States | 2025 - 2037</t>
  </si>
  <si>
    <t>United States | Perpetual</t>
  </si>
  <si>
    <t>Switzerland | 2020</t>
  </si>
  <si>
    <t>Switzerland | 2021</t>
  </si>
  <si>
    <t>Switzerland | 2022</t>
  </si>
  <si>
    <t>Switzerland | 2023</t>
  </si>
  <si>
    <t>Switzerland | 2024</t>
  </si>
  <si>
    <t>Switzerland | 2025 - 2037</t>
  </si>
  <si>
    <t>Switzerland | Perpetual</t>
  </si>
  <si>
    <t>The Netherlands | 2020</t>
  </si>
  <si>
    <t>The Netherlands | 2021</t>
  </si>
  <si>
    <t>The Netherlands | 2022</t>
  </si>
  <si>
    <t>The Netherlands | 2023</t>
  </si>
  <si>
    <t>The Netherlands | 2024</t>
  </si>
  <si>
    <t>The Netherlands | 2025 - 2037</t>
  </si>
  <si>
    <t>The Netherlands | Perpetual</t>
  </si>
  <si>
    <t>5. Stock Options (Details) - EUR (€) € / shares in Units, € in Thousands</t>
  </si>
  <si>
    <t>Number of options outstanding, beginning</t>
  </si>
  <si>
    <t>Granted</t>
  </si>
  <si>
    <t>Exercised</t>
  </si>
  <si>
    <t>Expired/forfeited</t>
  </si>
  <si>
    <t>Number of options outstanding, ending</t>
  </si>
  <si>
    <t>Number of options exercisable</t>
  </si>
  <si>
    <t>Weighted average exercise price outstanding, beginning</t>
  </si>
  <si>
    <t>Weighted average exercise price outstanding, ending</t>
  </si>
  <si>
    <t>.0372</t>
  </si>
  <si>
    <t>Weighted average exercise price exercisable</t>
  </si>
  <si>
    <t>Weighted average remaining contractual life outstanding</t>
  </si>
  <si>
    <t>4 years 8 months 19 days</t>
  </si>
  <si>
    <t>Weighted average remaining contractual life exercisable</t>
  </si>
  <si>
    <t>Aggregate intrinsic value outstanding</t>
  </si>
  <si>
    <t>Aggregate intrinsic value exercisable</t>
  </si>
  <si>
    <t>Minimum</t>
  </si>
  <si>
    <t>Maximum</t>
  </si>
  <si>
    <t>5. Stock Options (Details 1) - € / shares</t>
  </si>
  <si>
    <t>Dec. 31, 2017</t>
  </si>
  <si>
    <t>Number of options outstanding</t>
  </si>
  <si>
    <t>Weighted average exercise price outstanding</t>
  </si>
  <si>
    <t>€ .0372</t>
  </si>
  <si>
    <t>$0.19</t>
  </si>
  <si>
    <t>6 months</t>
  </si>
  <si>
    <t>€ .190</t>
  </si>
  <si>
    <t>$0.02</t>
  </si>
  <si>
    <t>3 years 9 months 18 days</t>
  </si>
  <si>
    <t>€ .020</t>
  </si>
  <si>
    <t>0.023</t>
  </si>
  <si>
    <t>5 years 3 months 18 days</t>
  </si>
  <si>
    <t>€ .023</t>
  </si>
  <si>
    <t>$0.02 - $0.19</t>
  </si>
  <si>
    <t>€ .0273</t>
  </si>
  <si>
    <t>6. Commitments (Details Narrative) - EUR (€) € in Thousands</t>
  </si>
  <si>
    <t>Rent expens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_);_(&quot;€ &quot;(#,##0.00)" numFmtId="166"/>
    <numFmt formatCode="#,##0.0000_);(#,##0.0000)" numFmtId="167"/>
    <numFmt formatCode="#,##0.000_);(#,##0.000)" numFmtId="168"/>
    <numFmt formatCode="_(&quot;$ &quot;#,##0.000_);_(&quot;$ &quot;(#,##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9</v>
      </c>
    </row>
    <row r="14" spans="1:3">
      <c r="A14" s="4" t="s">
        <v>23</v>
      </c>
      <c r="B14" s="4" t="s">
        <v>15</v>
      </c>
    </row>
    <row r="15" spans="1:3">
      <c r="A15" s="4" t="s">
        <v>24</v>
      </c>
      <c r="B15" s="4" t="s">
        <v>25</v>
      </c>
    </row>
    <row r="16" spans="1:3">
      <c r="A16" s="4" t="s">
        <v>26</v>
      </c>
      <c r="B16" s="4" t="s">
        <v>27</v>
      </c>
    </row>
    <row r="17" spans="1:3">
      <c r="A17" s="4" t="s">
        <v>28</v>
      </c>
      <c r="B17" s="5" t="n">
        <v>7292569</v>
      </c>
    </row>
    <row r="18" spans="1:3">
      <c r="A18" s="4" t="s">
        <v>29</v>
      </c>
      <c r="C18" s="6" t="n">
        <v>303757622</v>
      </c>
    </row>
    <row r="19" spans="1:3">
      <c r="A19" s="4" t="s">
        <v>30</v>
      </c>
      <c r="B19" s="4" t="s">
        <v>31</v>
      </c>
    </row>
    <row r="20" spans="1:3">
      <c r="A20" s="4" t="s">
        <v>32</v>
      </c>
      <c r="B20" s="4" t="s">
        <v>33</v>
      </c>
    </row>
    <row r="21" spans="1:3">
      <c r="A21" s="4" t="s">
        <v>34</v>
      </c>
      <c r="B21" s="4" t="s">
        <v>35</v>
      </c>
    </row>
    <row r="22" spans="1:3">
      <c r="A22" s="4" t="s">
        <v>36</v>
      </c>
      <c r="B22" s="4" t="s">
        <v>19</v>
      </c>
    </row>
    <row r="23" spans="1:3">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3</v>
      </c>
    </row>
    <row r="4" spans="1:2">
      <c r="A4" s="4" t="s">
        <v>171</v>
      </c>
      <c r="B4" s="4" t="s">
        <v>172</v>
      </c>
    </row>
    <row r="5" spans="1:2">
      <c r="A5" s="4" t="s">
        <v>173</v>
      </c>
      <c r="B5" s="4" t="s">
        <v>174</v>
      </c>
    </row>
    <row r="6" spans="1:2">
      <c r="A6" s="4" t="s">
        <v>175</v>
      </c>
      <c r="B6" s="4" t="s">
        <v>176</v>
      </c>
    </row>
    <row r="7" spans="1:2">
      <c r="A7" s="4" t="s">
        <v>177</v>
      </c>
      <c r="B7" s="4" t="s">
        <v>178</v>
      </c>
    </row>
    <row r="8" spans="1:2">
      <c r="A8" s="4" t="s">
        <v>42</v>
      </c>
      <c r="B8" s="4" t="s">
        <v>179</v>
      </c>
    </row>
    <row r="9" spans="1:2">
      <c r="A9" s="4" t="s">
        <v>180</v>
      </c>
      <c r="B9" s="4" t="s">
        <v>181</v>
      </c>
    </row>
    <row r="10" spans="1:2">
      <c r="A10" s="4" t="s">
        <v>124</v>
      </c>
      <c r="B10" s="4" t="s">
        <v>182</v>
      </c>
    </row>
    <row r="11" spans="1:2">
      <c r="A11" s="4" t="s">
        <v>183</v>
      </c>
      <c r="B11" s="4" t="s">
        <v>184</v>
      </c>
    </row>
    <row r="12" spans="1:2">
      <c r="A12" s="4" t="s">
        <v>185</v>
      </c>
      <c r="B12" s="4" t="s">
        <v>186</v>
      </c>
    </row>
    <row r="13" spans="1:2">
      <c r="A13" s="4" t="s">
        <v>48</v>
      </c>
      <c r="B13" s="4" t="s">
        <v>187</v>
      </c>
    </row>
    <row r="14" spans="1:2">
      <c r="A14" s="4" t="s">
        <v>152</v>
      </c>
      <c r="B14" s="4" t="s">
        <v>188</v>
      </c>
    </row>
    <row r="15" spans="1:2">
      <c r="A15" s="4" t="s">
        <v>189</v>
      </c>
      <c r="B15" s="4" t="s">
        <v>190</v>
      </c>
    </row>
    <row r="16" spans="1:2">
      <c r="A16" s="4" t="s">
        <v>191</v>
      </c>
      <c r="B16" s="4" t="s">
        <v>192</v>
      </c>
    </row>
    <row r="17" spans="1:2">
      <c r="A17" s="4" t="s">
        <v>193</v>
      </c>
      <c r="B17" s="4" t="s">
        <v>194</v>
      </c>
    </row>
    <row r="18" spans="1:2">
      <c r="A18" s="4" t="s">
        <v>195</v>
      </c>
      <c r="B18" s="4" t="s">
        <v>196</v>
      </c>
    </row>
    <row r="19" spans="1:2">
      <c r="A19" s="4" t="s">
        <v>197</v>
      </c>
      <c r="B19" s="4" t="s">
        <v>198</v>
      </c>
    </row>
    <row r="20" spans="1:2">
      <c r="A20" s="4" t="s">
        <v>199</v>
      </c>
      <c r="B20" s="4" t="s">
        <v>200</v>
      </c>
    </row>
    <row r="21" spans="1:2">
      <c r="A21" s="4" t="s">
        <v>201</v>
      </c>
      <c r="B21" s="4" t="s">
        <v>202</v>
      </c>
    </row>
    <row r="22" spans="1:2">
      <c r="A22" s="4" t="s">
        <v>203</v>
      </c>
      <c r="B22" s="4" t="s">
        <v>204</v>
      </c>
    </row>
    <row r="23" spans="1:2">
      <c r="A23" s="4" t="s">
        <v>205</v>
      </c>
      <c r="B23" s="4" t="s">
        <v>206</v>
      </c>
    </row>
    <row r="24" spans="1:2">
      <c r="A24" s="4" t="s">
        <v>207</v>
      </c>
      <c r="B2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147</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155</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5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6</v>
      </c>
      <c r="B1" s="2" t="s">
        <v>1</v>
      </c>
    </row>
    <row r="2" spans="1:3">
      <c r="B2" s="2" t="s">
        <v>2</v>
      </c>
      <c r="C2" s="2" t="s">
        <v>40</v>
      </c>
    </row>
    <row r="3" spans="1:3">
      <c r="A3" s="3" t="s">
        <v>227</v>
      </c>
    </row>
    <row r="4" spans="1:3">
      <c r="A4" s="4" t="s">
        <v>228</v>
      </c>
      <c r="B4" s="6" t="n">
        <v>303757622</v>
      </c>
      <c r="C4" s="6" t="n">
        <v>303757622</v>
      </c>
    </row>
    <row r="5" spans="1:3">
      <c r="A5" s="4" t="s">
        <v>229</v>
      </c>
      <c r="B5" s="6" t="n">
        <v>693981278</v>
      </c>
      <c r="C5" s="6" t="n">
        <v>659783442</v>
      </c>
    </row>
    <row r="6" spans="1:3">
      <c r="A6" s="4" t="s">
        <v>81</v>
      </c>
      <c r="B6" s="6" t="n">
        <v>5000000</v>
      </c>
      <c r="C6" s="6" t="n">
        <v>5000000</v>
      </c>
    </row>
    <row r="7" spans="1:3">
      <c r="A7" s="4" t="s">
        <v>82</v>
      </c>
      <c r="B7" s="6" t="n">
        <v>0</v>
      </c>
      <c r="C7" s="6" t="n">
        <v>0</v>
      </c>
    </row>
    <row r="8" spans="1:3">
      <c r="A8" s="4" t="s">
        <v>83</v>
      </c>
      <c r="B8" s="6" t="n">
        <v>0</v>
      </c>
      <c r="C8" s="6" t="n">
        <v>0</v>
      </c>
    </row>
    <row r="9" spans="1:3">
      <c r="A9" s="4" t="s">
        <v>230</v>
      </c>
    </row>
    <row r="10" spans="1:3">
      <c r="A10" s="3" t="s">
        <v>227</v>
      </c>
    </row>
    <row r="11" spans="1:3">
      <c r="A11" s="4" t="s">
        <v>229</v>
      </c>
      <c r="B11" s="6" t="n">
        <v>667231278</v>
      </c>
      <c r="C11" s="6" t="n">
        <v>630683442</v>
      </c>
    </row>
    <row r="12" spans="1:3">
      <c r="A12" s="4" t="s">
        <v>160</v>
      </c>
    </row>
    <row r="13" spans="1:3">
      <c r="A13" s="3" t="s">
        <v>227</v>
      </c>
    </row>
    <row r="14" spans="1:3">
      <c r="A14" s="4" t="s">
        <v>229</v>
      </c>
      <c r="B14" s="6" t="n">
        <v>26750000</v>
      </c>
      <c r="C14" s="6" t="n">
        <v>291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outlineLevelCol="0"/>
  <cols>
    <col customWidth="1" max="1" min="1" width="80"/>
    <col customWidth="1" max="2" min="2" width="16"/>
    <col customWidth="1" max="3" min="3" width="11"/>
  </cols>
  <sheetData>
    <row r="1" spans="1:3">
      <c r="A1" s="1" t="s">
        <v>231</v>
      </c>
      <c r="B1" s="2" t="s">
        <v>232</v>
      </c>
      <c r="C1" s="2" t="s">
        <v>233</v>
      </c>
    </row>
    <row r="2" spans="1:3">
      <c r="A2" s="4" t="s">
        <v>234</v>
      </c>
      <c r="B2" s="5" t="n">
        <v>32884</v>
      </c>
    </row>
    <row r="3" spans="1:3">
      <c r="A3" s="4" t="s">
        <v>235</v>
      </c>
      <c r="B3" s="6" t="n">
        <v>25802</v>
      </c>
    </row>
    <row r="4" spans="1:3">
      <c r="A4" s="4" t="s">
        <v>236</v>
      </c>
      <c r="B4" s="5" t="n">
        <v>58686</v>
      </c>
    </row>
    <row r="5" spans="1:3">
      <c r="A5" s="4" t="s">
        <v>237</v>
      </c>
    </row>
    <row r="6" spans="1:3">
      <c r="A6" s="4" t="s">
        <v>238</v>
      </c>
      <c r="B6" s="4" t="s">
        <v>239</v>
      </c>
    </row>
    <row r="7" spans="1:3">
      <c r="A7" s="4" t="s">
        <v>240</v>
      </c>
      <c r="B7" s="5" t="n">
        <v>169</v>
      </c>
    </row>
    <row r="8" spans="1:3">
      <c r="A8" s="4" t="s">
        <v>241</v>
      </c>
      <c r="B8" s="4" t="s">
        <v>242</v>
      </c>
    </row>
    <row r="9" spans="1:3">
      <c r="A9" s="4" t="s">
        <v>243</v>
      </c>
      <c r="C9" s="4" t="s">
        <v>244</v>
      </c>
    </row>
    <row r="10" spans="1:3">
      <c r="A10" s="4" t="s">
        <v>245</v>
      </c>
      <c r="B10" s="4" t="s">
        <v>60</v>
      </c>
    </row>
    <row r="11" spans="1:3">
      <c r="A11" s="4" t="s">
        <v>246</v>
      </c>
    </row>
    <row r="12" spans="1:3">
      <c r="A12" s="4" t="s">
        <v>238</v>
      </c>
      <c r="B12" s="4" t="s">
        <v>247</v>
      </c>
    </row>
    <row r="13" spans="1:3">
      <c r="A13" s="4" t="s">
        <v>240</v>
      </c>
      <c r="B13" s="5" t="n">
        <v>500</v>
      </c>
    </row>
    <row r="14" spans="1:3">
      <c r="A14" s="4" t="s">
        <v>241</v>
      </c>
      <c r="B14" s="4" t="s">
        <v>242</v>
      </c>
    </row>
    <row r="15" spans="1:3">
      <c r="A15" s="4" t="s">
        <v>243</v>
      </c>
      <c r="C15" s="4" t="s">
        <v>248</v>
      </c>
    </row>
    <row r="16" spans="1:3">
      <c r="A16" s="4" t="s">
        <v>245</v>
      </c>
      <c r="B16" s="9" t="n">
        <v>1.409</v>
      </c>
    </row>
    <row r="17" spans="1:3">
      <c r="A17" s="4" t="s">
        <v>249</v>
      </c>
    </row>
    <row r="18" spans="1:3">
      <c r="A18" s="4" t="s">
        <v>238</v>
      </c>
      <c r="B18" s="4" t="s">
        <v>250</v>
      </c>
    </row>
    <row r="19" spans="1:3">
      <c r="A19" s="4" t="s">
        <v>240</v>
      </c>
      <c r="B19" s="5" t="n">
        <v>1500</v>
      </c>
    </row>
    <row r="20" spans="1:3">
      <c r="A20" s="4" t="s">
        <v>241</v>
      </c>
      <c r="B20" s="4" t="s">
        <v>242</v>
      </c>
    </row>
    <row r="21" spans="1:3">
      <c r="A21" s="4" t="s">
        <v>243</v>
      </c>
      <c r="C21" s="4" t="s">
        <v>248</v>
      </c>
    </row>
    <row r="22" spans="1:3">
      <c r="A22" s="4" t="s">
        <v>245</v>
      </c>
      <c r="B22" s="9" t="n">
        <v>1.4429</v>
      </c>
    </row>
    <row r="23" spans="1:3">
      <c r="A23" s="4" t="s">
        <v>251</v>
      </c>
    </row>
    <row r="24" spans="1:3">
      <c r="A24" s="4" t="s">
        <v>238</v>
      </c>
      <c r="B24" s="4" t="s">
        <v>252</v>
      </c>
    </row>
    <row r="25" spans="1:3">
      <c r="A25" s="4" t="s">
        <v>240</v>
      </c>
      <c r="B25" s="5" t="n">
        <v>1500</v>
      </c>
    </row>
    <row r="26" spans="1:3">
      <c r="A26" s="4" t="s">
        <v>241</v>
      </c>
      <c r="B26" s="4" t="s">
        <v>242</v>
      </c>
    </row>
    <row r="27" spans="1:3">
      <c r="A27" s="4" t="s">
        <v>243</v>
      </c>
      <c r="C27" s="4" t="s">
        <v>248</v>
      </c>
    </row>
    <row r="28" spans="1:3">
      <c r="A28" s="4" t="s">
        <v>245</v>
      </c>
      <c r="B28" s="9" t="n">
        <v>1.4629</v>
      </c>
    </row>
    <row r="29" spans="1:3">
      <c r="A29" s="4" t="s">
        <v>253</v>
      </c>
    </row>
    <row r="30" spans="1:3">
      <c r="A30" s="4" t="s">
        <v>238</v>
      </c>
      <c r="B30" s="4" t="s">
        <v>254</v>
      </c>
    </row>
    <row r="31" spans="1:3">
      <c r="A31" s="4" t="s">
        <v>240</v>
      </c>
      <c r="B31" s="5" t="n">
        <v>2000</v>
      </c>
    </row>
    <row r="32" spans="1:3">
      <c r="A32" s="4" t="s">
        <v>241</v>
      </c>
      <c r="B32" s="4" t="s">
        <v>242</v>
      </c>
    </row>
    <row r="33" spans="1:3">
      <c r="A33" s="4" t="s">
        <v>243</v>
      </c>
      <c r="C33" s="4" t="s">
        <v>248</v>
      </c>
    </row>
    <row r="34" spans="1:3">
      <c r="A34" s="4" t="s">
        <v>245</v>
      </c>
      <c r="B34" s="9" t="n">
        <v>1.5889</v>
      </c>
    </row>
    <row r="35" spans="1:3">
      <c r="A35" s="4" t="s">
        <v>255</v>
      </c>
    </row>
    <row r="36" spans="1:3">
      <c r="A36" s="4" t="s">
        <v>238</v>
      </c>
      <c r="B36" s="4" t="s">
        <v>256</v>
      </c>
    </row>
    <row r="37" spans="1:3">
      <c r="A37" s="4" t="s">
        <v>240</v>
      </c>
      <c r="B37" s="5" t="n">
        <v>1500</v>
      </c>
    </row>
    <row r="38" spans="1:3">
      <c r="A38" s="4" t="s">
        <v>241</v>
      </c>
      <c r="B38" s="4" t="s">
        <v>242</v>
      </c>
    </row>
    <row r="39" spans="1:3">
      <c r="A39" s="4" t="s">
        <v>243</v>
      </c>
      <c r="C39" s="4" t="s">
        <v>248</v>
      </c>
    </row>
    <row r="40" spans="1:3">
      <c r="A40" s="4" t="s">
        <v>245</v>
      </c>
      <c r="B40" s="9" t="n">
        <v>1.538</v>
      </c>
    </row>
    <row r="41" spans="1:3">
      <c r="A41" s="4" t="s">
        <v>257</v>
      </c>
    </row>
    <row r="42" spans="1:3">
      <c r="A42" s="4" t="s">
        <v>238</v>
      </c>
      <c r="B42" s="4" t="s">
        <v>258</v>
      </c>
    </row>
    <row r="43" spans="1:3">
      <c r="A43" s="4" t="s">
        <v>240</v>
      </c>
      <c r="B43" s="5" t="n">
        <v>1200</v>
      </c>
    </row>
    <row r="44" spans="1:3">
      <c r="A44" s="4" t="s">
        <v>241</v>
      </c>
      <c r="B44" s="4" t="s">
        <v>242</v>
      </c>
    </row>
    <row r="45" spans="1:3">
      <c r="A45" s="4" t="s">
        <v>243</v>
      </c>
      <c r="C45" s="4" t="s">
        <v>248</v>
      </c>
    </row>
    <row r="46" spans="1:3">
      <c r="A46" s="4" t="s">
        <v>245</v>
      </c>
      <c r="B46" s="9" t="n">
        <v>1.265</v>
      </c>
    </row>
    <row r="47" spans="1:3">
      <c r="A47" s="4" t="s">
        <v>259</v>
      </c>
    </row>
    <row r="48" spans="1:3">
      <c r="A48" s="4" t="s">
        <v>238</v>
      </c>
      <c r="B48" s="4" t="s">
        <v>260</v>
      </c>
    </row>
    <row r="49" spans="1:3">
      <c r="A49" s="4" t="s">
        <v>240</v>
      </c>
      <c r="B49" s="5" t="n">
        <v>1500</v>
      </c>
    </row>
    <row r="50" spans="1:3">
      <c r="A50" s="4" t="s">
        <v>241</v>
      </c>
      <c r="B50" s="4" t="s">
        <v>242</v>
      </c>
    </row>
    <row r="51" spans="1:3">
      <c r="A51" s="4" t="s">
        <v>243</v>
      </c>
      <c r="C51" s="4" t="s">
        <v>248</v>
      </c>
    </row>
    <row r="52" spans="1:3">
      <c r="A52" s="4" t="s">
        <v>245</v>
      </c>
      <c r="B52" s="9" t="n">
        <v>1.294</v>
      </c>
    </row>
    <row r="53" spans="1:3">
      <c r="A53" s="4" t="s">
        <v>261</v>
      </c>
    </row>
    <row r="54" spans="1:3">
      <c r="A54" s="4" t="s">
        <v>238</v>
      </c>
      <c r="B54" s="4" t="s">
        <v>262</v>
      </c>
    </row>
    <row r="55" spans="1:3">
      <c r="A55" s="4" t="s">
        <v>240</v>
      </c>
      <c r="B55" s="5" t="n">
        <v>5500</v>
      </c>
    </row>
    <row r="56" spans="1:3">
      <c r="A56" s="4" t="s">
        <v>241</v>
      </c>
      <c r="B56" s="4" t="s">
        <v>242</v>
      </c>
    </row>
    <row r="57" spans="1:3">
      <c r="A57" s="4" t="s">
        <v>243</v>
      </c>
      <c r="C57" s="4" t="s">
        <v>263</v>
      </c>
    </row>
    <row r="58" spans="1:3">
      <c r="A58" s="4" t="s">
        <v>245</v>
      </c>
      <c r="B58" s="9" t="n">
        <v>1.4045</v>
      </c>
    </row>
    <row r="59" spans="1:3">
      <c r="A59" s="4" t="s">
        <v>264</v>
      </c>
    </row>
    <row r="60" spans="1:3">
      <c r="A60" s="4" t="s">
        <v>238</v>
      </c>
      <c r="B60" s="4" t="s">
        <v>262</v>
      </c>
    </row>
    <row r="61" spans="1:3">
      <c r="A61" s="4" t="s">
        <v>240</v>
      </c>
      <c r="B61" s="5" t="n">
        <v>100</v>
      </c>
    </row>
    <row r="62" spans="1:3">
      <c r="A62" s="4" t="s">
        <v>241</v>
      </c>
      <c r="B62" s="4" t="s">
        <v>242</v>
      </c>
    </row>
    <row r="63" spans="1:3">
      <c r="A63" s="4" t="s">
        <v>243</v>
      </c>
      <c r="C63" s="4" t="s">
        <v>263</v>
      </c>
    </row>
    <row r="64" spans="1:3">
      <c r="A64" s="4" t="s">
        <v>245</v>
      </c>
      <c r="B64" s="9" t="n">
        <v>1.43</v>
      </c>
    </row>
    <row r="65" spans="1:3">
      <c r="A65" s="4" t="s">
        <v>265</v>
      </c>
    </row>
    <row r="66" spans="1:3">
      <c r="A66" s="4" t="s">
        <v>238</v>
      </c>
      <c r="B66" s="4" t="s">
        <v>266</v>
      </c>
    </row>
    <row r="67" spans="1:3">
      <c r="A67" s="4" t="s">
        <v>240</v>
      </c>
      <c r="B67" s="5" t="n">
        <v>200</v>
      </c>
    </row>
    <row r="68" spans="1:3">
      <c r="A68" s="4" t="s">
        <v>241</v>
      </c>
      <c r="B68" s="4" t="s">
        <v>242</v>
      </c>
    </row>
    <row r="69" spans="1:3">
      <c r="A69" s="4" t="s">
        <v>243</v>
      </c>
      <c r="C69" s="4" t="s">
        <v>263</v>
      </c>
    </row>
    <row r="70" spans="1:3">
      <c r="A70" s="4" t="s">
        <v>245</v>
      </c>
      <c r="B70" s="9" t="n">
        <v>1.44</v>
      </c>
    </row>
    <row r="71" spans="1:3">
      <c r="A71" s="4" t="s">
        <v>267</v>
      </c>
    </row>
    <row r="72" spans="1:3">
      <c r="A72" s="4" t="s">
        <v>238</v>
      </c>
      <c r="B72" s="4" t="s">
        <v>268</v>
      </c>
    </row>
    <row r="73" spans="1:3">
      <c r="A73" s="4" t="s">
        <v>240</v>
      </c>
      <c r="B73" s="5" t="n">
        <v>2000</v>
      </c>
    </row>
    <row r="74" spans="1:3">
      <c r="A74" s="4" t="s">
        <v>241</v>
      </c>
      <c r="B74" s="4" t="s">
        <v>269</v>
      </c>
    </row>
    <row r="75" spans="1:3">
      <c r="A75" s="4" t="s">
        <v>243</v>
      </c>
      <c r="C75" s="10" t="n">
        <v>0.25</v>
      </c>
    </row>
    <row r="76" spans="1:3">
      <c r="A76" s="4" t="s">
        <v>245</v>
      </c>
      <c r="B76" s="9" t="n">
        <v>1.4854</v>
      </c>
    </row>
    <row r="77" spans="1:3">
      <c r="A77" s="4" t="s">
        <v>270</v>
      </c>
    </row>
    <row r="78" spans="1:3">
      <c r="A78" s="4" t="s">
        <v>238</v>
      </c>
      <c r="B78" s="4" t="s">
        <v>271</v>
      </c>
    </row>
    <row r="79" spans="1:3">
      <c r="A79" s="4" t="s">
        <v>240</v>
      </c>
      <c r="B79" s="5" t="n">
        <v>2200</v>
      </c>
    </row>
    <row r="80" spans="1:3">
      <c r="A80" s="4" t="s">
        <v>241</v>
      </c>
      <c r="B80" s="4" t="s">
        <v>269</v>
      </c>
    </row>
    <row r="81" spans="1:3">
      <c r="A81" s="4" t="s">
        <v>243</v>
      </c>
      <c r="C81" s="10" t="n">
        <v>0.25</v>
      </c>
    </row>
    <row r="82" spans="1:3">
      <c r="A82" s="4" t="s">
        <v>245</v>
      </c>
      <c r="B82" s="9" t="n">
        <v>1.4338</v>
      </c>
    </row>
    <row r="83" spans="1:3">
      <c r="A83" s="4" t="s">
        <v>272</v>
      </c>
    </row>
    <row r="84" spans="1:3">
      <c r="A84" s="4" t="s">
        <v>238</v>
      </c>
      <c r="B84" s="4" t="s">
        <v>273</v>
      </c>
    </row>
    <row r="85" spans="1:3">
      <c r="A85" s="4" t="s">
        <v>240</v>
      </c>
      <c r="B85" s="5" t="n">
        <v>1070</v>
      </c>
    </row>
    <row r="86" spans="1:3">
      <c r="A86" s="4" t="s">
        <v>241</v>
      </c>
      <c r="B86" s="4" t="s">
        <v>242</v>
      </c>
    </row>
    <row r="87" spans="1:3">
      <c r="A87" s="4" t="s">
        <v>243</v>
      </c>
      <c r="C87" s="11" t="n">
        <v>0.034</v>
      </c>
    </row>
    <row r="88" spans="1:3">
      <c r="A88" s="4" t="s">
        <v>245</v>
      </c>
      <c r="B88" s="4" t="s">
        <v>60</v>
      </c>
    </row>
    <row r="89" spans="1:3">
      <c r="A89" s="4" t="s">
        <v>274</v>
      </c>
    </row>
    <row r="90" spans="1:3">
      <c r="A90" s="4" t="s">
        <v>238</v>
      </c>
      <c r="B90" s="4" t="s">
        <v>273</v>
      </c>
    </row>
    <row r="91" spans="1:3">
      <c r="A91" s="4" t="s">
        <v>240</v>
      </c>
      <c r="B91" s="5" t="n">
        <v>268</v>
      </c>
    </row>
    <row r="92" spans="1:3">
      <c r="A92" s="4" t="s">
        <v>241</v>
      </c>
      <c r="B92" s="4" t="s">
        <v>242</v>
      </c>
    </row>
    <row r="93" spans="1:3">
      <c r="A93" s="4" t="s">
        <v>243</v>
      </c>
      <c r="C93" s="11" t="n">
        <v>0.034</v>
      </c>
    </row>
    <row r="94" spans="1:3">
      <c r="A94" s="4" t="s">
        <v>245</v>
      </c>
      <c r="B94" s="4" t="s">
        <v>60</v>
      </c>
    </row>
    <row r="95" spans="1:3">
      <c r="A95" s="4" t="s">
        <v>275</v>
      </c>
    </row>
    <row r="96" spans="1:3">
      <c r="A96" s="4" t="s">
        <v>238</v>
      </c>
      <c r="B96" s="4" t="s">
        <v>276</v>
      </c>
    </row>
    <row r="97" spans="1:3">
      <c r="A97" s="4" t="s">
        <v>240</v>
      </c>
      <c r="B97" s="5" t="n">
        <v>400</v>
      </c>
    </row>
    <row r="98" spans="1:3">
      <c r="A98" s="4" t="s">
        <v>241</v>
      </c>
      <c r="B98" s="4" t="s">
        <v>242</v>
      </c>
    </row>
    <row r="99" spans="1:3">
      <c r="A99" s="4" t="s">
        <v>243</v>
      </c>
      <c r="C99" s="11" t="n">
        <v>0.034</v>
      </c>
    </row>
    <row r="100" spans="1:3">
      <c r="A100" s="4" t="s">
        <v>245</v>
      </c>
      <c r="B100" s="9" t="n">
        <v>1.3787</v>
      </c>
    </row>
    <row r="101" spans="1:3">
      <c r="A101" s="4" t="s">
        <v>277</v>
      </c>
    </row>
    <row r="102" spans="1:3">
      <c r="A102" s="4" t="s">
        <v>238</v>
      </c>
      <c r="B102" s="4" t="s">
        <v>276</v>
      </c>
    </row>
    <row r="103" spans="1:3">
      <c r="A103" s="4" t="s">
        <v>240</v>
      </c>
      <c r="B103" s="5" t="n">
        <v>100</v>
      </c>
    </row>
    <row r="104" spans="1:3">
      <c r="A104" s="4" t="s">
        <v>241</v>
      </c>
      <c r="B104" s="4" t="s">
        <v>242</v>
      </c>
    </row>
    <row r="105" spans="1:3">
      <c r="A105" s="4" t="s">
        <v>243</v>
      </c>
      <c r="C105" s="11" t="n">
        <v>0.034</v>
      </c>
    </row>
    <row r="106" spans="1:3">
      <c r="A106" s="4" t="s">
        <v>245</v>
      </c>
      <c r="B106" s="9" t="n">
        <v>1.3787</v>
      </c>
    </row>
    <row r="107" spans="1:3">
      <c r="A107" s="4" t="s">
        <v>278</v>
      </c>
    </row>
    <row r="108" spans="1:3">
      <c r="A108" s="4" t="s">
        <v>238</v>
      </c>
      <c r="B108" s="4" t="s">
        <v>279</v>
      </c>
    </row>
    <row r="109" spans="1:3">
      <c r="A109" s="4" t="s">
        <v>240</v>
      </c>
      <c r="B109" s="5" t="n">
        <v>1000</v>
      </c>
    </row>
    <row r="110" spans="1:3">
      <c r="A110" s="4" t="s">
        <v>241</v>
      </c>
      <c r="B110" s="4" t="s">
        <v>242</v>
      </c>
    </row>
    <row r="111" spans="1:3">
      <c r="A111" s="4" t="s">
        <v>243</v>
      </c>
      <c r="C111" s="11" t="n">
        <v>0.034</v>
      </c>
    </row>
    <row r="112" spans="1:3">
      <c r="A112" s="4" t="s">
        <v>245</v>
      </c>
      <c r="B112" s="9" t="n">
        <v>1.326</v>
      </c>
    </row>
    <row r="113" spans="1:3">
      <c r="A113" s="4" t="s">
        <v>280</v>
      </c>
    </row>
    <row r="114" spans="1:3">
      <c r="A114" s="4" t="s">
        <v>238</v>
      </c>
      <c r="B114" s="4" t="s">
        <v>281</v>
      </c>
    </row>
    <row r="115" spans="1:3">
      <c r="A115" s="4" t="s">
        <v>240</v>
      </c>
      <c r="B115" s="5" t="n">
        <v>200</v>
      </c>
    </row>
    <row r="116" spans="1:3">
      <c r="A116" s="4" t="s">
        <v>241</v>
      </c>
      <c r="B116" s="4" t="s">
        <v>242</v>
      </c>
    </row>
    <row r="117" spans="1:3">
      <c r="A117" s="4" t="s">
        <v>243</v>
      </c>
      <c r="C117" s="11" t="n">
        <v>0.034</v>
      </c>
    </row>
    <row r="118" spans="1:3">
      <c r="A118" s="4" t="s">
        <v>245</v>
      </c>
      <c r="B118" s="9" t="n">
        <v>1.326</v>
      </c>
    </row>
    <row r="119" spans="1:3">
      <c r="A119" s="4" t="s">
        <v>282</v>
      </c>
    </row>
    <row r="120" spans="1:3">
      <c r="A120" s="4" t="s">
        <v>238</v>
      </c>
      <c r="B120" s="4" t="s">
        <v>283</v>
      </c>
    </row>
    <row r="121" spans="1:3">
      <c r="A121" s="4" t="s">
        <v>240</v>
      </c>
      <c r="B121" s="5" t="n">
        <v>321</v>
      </c>
    </row>
    <row r="122" spans="1:3">
      <c r="A122" s="4" t="s">
        <v>241</v>
      </c>
      <c r="B122" s="4" t="s">
        <v>242</v>
      </c>
    </row>
    <row r="123" spans="1:3">
      <c r="A123" s="4" t="s">
        <v>243</v>
      </c>
      <c r="C123" s="11" t="n">
        <v>0.034</v>
      </c>
    </row>
    <row r="124" spans="1:3">
      <c r="A124" s="4" t="s">
        <v>245</v>
      </c>
      <c r="B124" s="9" t="n">
        <v>1.31</v>
      </c>
    </row>
    <row r="125" spans="1:3">
      <c r="A125" s="4" t="s">
        <v>284</v>
      </c>
    </row>
    <row r="126" spans="1:3">
      <c r="A126" s="4" t="s">
        <v>238</v>
      </c>
      <c r="B126" s="4" t="s">
        <v>283</v>
      </c>
    </row>
    <row r="127" spans="1:3">
      <c r="A127" s="4" t="s">
        <v>240</v>
      </c>
      <c r="B127" s="5" t="n">
        <v>81</v>
      </c>
    </row>
    <row r="128" spans="1:3">
      <c r="A128" s="4" t="s">
        <v>241</v>
      </c>
      <c r="B128" s="4" t="s">
        <v>242</v>
      </c>
    </row>
    <row r="129" spans="1:3">
      <c r="A129" s="4" t="s">
        <v>243</v>
      </c>
      <c r="C129" s="11" t="n">
        <v>0.034</v>
      </c>
    </row>
    <row r="130" spans="1:3">
      <c r="A130" s="4" t="s">
        <v>245</v>
      </c>
      <c r="B130" s="9" t="n">
        <v>1.31</v>
      </c>
    </row>
    <row r="131" spans="1:3">
      <c r="A131" s="4" t="s">
        <v>285</v>
      </c>
    </row>
    <row r="132" spans="1:3">
      <c r="A132" s="4" t="s">
        <v>238</v>
      </c>
      <c r="B132" s="4" t="s">
        <v>286</v>
      </c>
    </row>
    <row r="133" spans="1:3">
      <c r="A133" s="4" t="s">
        <v>240</v>
      </c>
      <c r="B133" s="5" t="n">
        <v>480</v>
      </c>
    </row>
    <row r="134" spans="1:3">
      <c r="A134" s="4" t="s">
        <v>241</v>
      </c>
      <c r="B134" s="4" t="s">
        <v>242</v>
      </c>
    </row>
    <row r="135" spans="1:3">
      <c r="A135" s="4" t="s">
        <v>243</v>
      </c>
      <c r="C135" s="11" t="n">
        <v>0.034</v>
      </c>
    </row>
    <row r="136" spans="1:3">
      <c r="A136" s="4" t="s">
        <v>245</v>
      </c>
      <c r="B136" s="9" t="n">
        <v>1.3152</v>
      </c>
    </row>
    <row r="137" spans="1:3">
      <c r="A137" s="4" t="s">
        <v>287</v>
      </c>
    </row>
    <row r="138" spans="1:3">
      <c r="A138" s="4" t="s">
        <v>238</v>
      </c>
      <c r="B138" s="4" t="s">
        <v>286</v>
      </c>
    </row>
    <row r="139" spans="1:3">
      <c r="A139" s="4" t="s">
        <v>240</v>
      </c>
      <c r="B139" s="5" t="n">
        <v>120</v>
      </c>
    </row>
    <row r="140" spans="1:3">
      <c r="A140" s="4" t="s">
        <v>241</v>
      </c>
      <c r="B140" s="4" t="s">
        <v>242</v>
      </c>
    </row>
    <row r="141" spans="1:3">
      <c r="A141" s="4" t="s">
        <v>243</v>
      </c>
      <c r="C141" s="11" t="n">
        <v>0.034</v>
      </c>
    </row>
    <row r="142" spans="1:3">
      <c r="A142" s="4" t="s">
        <v>245</v>
      </c>
      <c r="B142" s="9" t="n">
        <v>1.3152</v>
      </c>
    </row>
    <row r="143" spans="1:3">
      <c r="A143" s="4" t="s">
        <v>288</v>
      </c>
    </row>
    <row r="144" spans="1:3">
      <c r="A144" s="4" t="s">
        <v>238</v>
      </c>
      <c r="B144" s="4" t="s">
        <v>289</v>
      </c>
    </row>
    <row r="145" spans="1:3">
      <c r="A145" s="4" t="s">
        <v>240</v>
      </c>
      <c r="B145" s="5" t="n">
        <v>200</v>
      </c>
    </row>
    <row r="146" spans="1:3">
      <c r="A146" s="4" t="s">
        <v>241</v>
      </c>
      <c r="B146" s="4" t="s">
        <v>242</v>
      </c>
    </row>
    <row r="147" spans="1:3">
      <c r="A147" s="4" t="s">
        <v>243</v>
      </c>
      <c r="C147" s="11" t="n">
        <v>0.034</v>
      </c>
    </row>
    <row r="148" spans="1:3">
      <c r="A148" s="4" t="s">
        <v>245</v>
      </c>
      <c r="B148" s="9" t="n">
        <v>1.2576</v>
      </c>
    </row>
    <row r="149" spans="1:3">
      <c r="A149" s="4" t="s">
        <v>290</v>
      </c>
    </row>
    <row r="150" spans="1:3">
      <c r="A150" s="4" t="s">
        <v>238</v>
      </c>
      <c r="B150" s="4" t="s">
        <v>289</v>
      </c>
    </row>
    <row r="151" spans="1:3">
      <c r="A151" s="4" t="s">
        <v>240</v>
      </c>
      <c r="B151" s="5" t="n">
        <v>50</v>
      </c>
    </row>
    <row r="152" spans="1:3">
      <c r="A152" s="4" t="s">
        <v>241</v>
      </c>
      <c r="B152" s="4" t="s">
        <v>242</v>
      </c>
    </row>
    <row r="153" spans="1:3">
      <c r="A153" s="4" t="s">
        <v>243</v>
      </c>
      <c r="C153" s="11" t="n">
        <v>0.034</v>
      </c>
    </row>
    <row r="154" spans="1:3">
      <c r="A154" s="4" t="s">
        <v>245</v>
      </c>
      <c r="B154" s="9" t="n">
        <v>1.2576</v>
      </c>
    </row>
    <row r="155" spans="1:3">
      <c r="A155" s="4" t="s">
        <v>291</v>
      </c>
    </row>
    <row r="156" spans="1:3">
      <c r="A156" s="4" t="s">
        <v>238</v>
      </c>
      <c r="B156" s="4" t="s">
        <v>292</v>
      </c>
    </row>
    <row r="157" spans="1:3">
      <c r="A157" s="4" t="s">
        <v>240</v>
      </c>
      <c r="B157" s="5" t="n">
        <v>500</v>
      </c>
    </row>
    <row r="158" spans="1:3">
      <c r="A158" s="4" t="s">
        <v>241</v>
      </c>
      <c r="B158" s="4" t="s">
        <v>242</v>
      </c>
    </row>
    <row r="159" spans="1:3">
      <c r="A159" s="4" t="s">
        <v>243</v>
      </c>
      <c r="C159" s="11" t="n">
        <v>0.034</v>
      </c>
    </row>
    <row r="160" spans="1:3">
      <c r="A160" s="4" t="s">
        <v>245</v>
      </c>
      <c r="B160" s="9" t="n">
        <v>1.2718</v>
      </c>
    </row>
    <row r="161" spans="1:3">
      <c r="A161" s="4" t="s">
        <v>293</v>
      </c>
    </row>
    <row r="162" spans="1:3">
      <c r="A162" s="4" t="s">
        <v>238</v>
      </c>
      <c r="B162" s="4" t="s">
        <v>294</v>
      </c>
    </row>
    <row r="163" spans="1:3">
      <c r="A163" s="4" t="s">
        <v>240</v>
      </c>
      <c r="B163" s="5" t="n">
        <v>125</v>
      </c>
    </row>
    <row r="164" spans="1:3">
      <c r="A164" s="4" t="s">
        <v>241</v>
      </c>
      <c r="B164" s="4" t="s">
        <v>242</v>
      </c>
    </row>
    <row r="165" spans="1:3">
      <c r="A165" s="4" t="s">
        <v>243</v>
      </c>
      <c r="C165" s="11" t="n">
        <v>0.034</v>
      </c>
    </row>
    <row r="166" spans="1:3">
      <c r="A166" s="4" t="s">
        <v>245</v>
      </c>
      <c r="B166" s="9" t="n">
        <v>1.307</v>
      </c>
    </row>
    <row r="167" spans="1:3">
      <c r="A167" s="4" t="s">
        <v>295</v>
      </c>
    </row>
    <row r="168" spans="1:3">
      <c r="A168" s="4" t="s">
        <v>238</v>
      </c>
      <c r="B168" s="4" t="s">
        <v>296</v>
      </c>
    </row>
    <row r="169" spans="1:3">
      <c r="A169" s="4" t="s">
        <v>240</v>
      </c>
      <c r="B169" s="5" t="n">
        <v>240</v>
      </c>
    </row>
    <row r="170" spans="1:3">
      <c r="A170" s="4" t="s">
        <v>241</v>
      </c>
      <c r="B170" s="4" t="s">
        <v>242</v>
      </c>
    </row>
    <row r="171" spans="1:3">
      <c r="A171" s="4" t="s">
        <v>243</v>
      </c>
      <c r="C171" s="11" t="n">
        <v>0.034</v>
      </c>
    </row>
    <row r="172" spans="1:3">
      <c r="A172" s="4" t="s">
        <v>245</v>
      </c>
      <c r="B172" s="9" t="n">
        <v>1.3318</v>
      </c>
    </row>
    <row r="173" spans="1:3">
      <c r="A173" s="4" t="s">
        <v>297</v>
      </c>
    </row>
    <row r="174" spans="1:3">
      <c r="A174" s="4" t="s">
        <v>238</v>
      </c>
      <c r="B174" s="4" t="s">
        <v>296</v>
      </c>
    </row>
    <row r="175" spans="1:3">
      <c r="A175" s="4" t="s">
        <v>240</v>
      </c>
      <c r="B175" s="5" t="n">
        <v>60</v>
      </c>
    </row>
    <row r="176" spans="1:3">
      <c r="A176" s="4" t="s">
        <v>241</v>
      </c>
      <c r="B176" s="4" t="s">
        <v>242</v>
      </c>
    </row>
    <row r="177" spans="1:3">
      <c r="A177" s="4" t="s">
        <v>243</v>
      </c>
      <c r="C177" s="11" t="n">
        <v>0.034</v>
      </c>
    </row>
    <row r="178" spans="1:3">
      <c r="A178" s="4" t="s">
        <v>245</v>
      </c>
      <c r="B178" s="9" t="n">
        <v>1.3318</v>
      </c>
    </row>
    <row r="179" spans="1:3">
      <c r="A179" s="4" t="s">
        <v>298</v>
      </c>
    </row>
    <row r="180" spans="1:3">
      <c r="A180" s="4" t="s">
        <v>238</v>
      </c>
      <c r="B180" s="4" t="s">
        <v>299</v>
      </c>
    </row>
    <row r="181" spans="1:3">
      <c r="A181" s="4" t="s">
        <v>240</v>
      </c>
      <c r="B181" s="5" t="n">
        <v>400</v>
      </c>
    </row>
    <row r="182" spans="1:3">
      <c r="A182" s="4" t="s">
        <v>241</v>
      </c>
      <c r="B182" s="4" t="s">
        <v>242</v>
      </c>
    </row>
    <row r="183" spans="1:3">
      <c r="A183" s="4" t="s">
        <v>243</v>
      </c>
      <c r="C183" s="11" t="n">
        <v>0.037</v>
      </c>
    </row>
    <row r="184" spans="1:3">
      <c r="A184" s="4" t="s">
        <v>245</v>
      </c>
      <c r="B184" s="9" t="n">
        <v>1.2915</v>
      </c>
    </row>
    <row r="185" spans="1:3">
      <c r="A185" s="4" t="s">
        <v>300</v>
      </c>
    </row>
    <row r="186" spans="1:3">
      <c r="A186" s="4" t="s">
        <v>238</v>
      </c>
      <c r="B186" s="4" t="s">
        <v>301</v>
      </c>
    </row>
    <row r="187" spans="1:3">
      <c r="A187" s="4" t="s">
        <v>240</v>
      </c>
      <c r="B187" s="5" t="n">
        <v>150</v>
      </c>
    </row>
    <row r="188" spans="1:3">
      <c r="A188" s="4" t="s">
        <v>241</v>
      </c>
      <c r="B188" s="4" t="s">
        <v>242</v>
      </c>
    </row>
    <row r="189" spans="1:3">
      <c r="A189" s="4" t="s">
        <v>243</v>
      </c>
      <c r="C189" s="11" t="n">
        <v>0.034</v>
      </c>
    </row>
    <row r="190" spans="1:3">
      <c r="A190" s="4" t="s">
        <v>245</v>
      </c>
      <c r="B190" s="9" t="n">
        <v>1.3056</v>
      </c>
    </row>
    <row r="191" spans="1:3">
      <c r="A191" s="4" t="s">
        <v>302</v>
      </c>
    </row>
    <row r="192" spans="1:3">
      <c r="A192" s="4" t="s">
        <v>238</v>
      </c>
      <c r="B192" s="4" t="s">
        <v>301</v>
      </c>
    </row>
    <row r="193" spans="1:3">
      <c r="A193" s="4" t="s">
        <v>240</v>
      </c>
      <c r="B193" s="5" t="n">
        <v>600</v>
      </c>
    </row>
    <row r="194" spans="1:3">
      <c r="A194" s="4" t="s">
        <v>241</v>
      </c>
      <c r="B194" s="4" t="s">
        <v>242</v>
      </c>
    </row>
    <row r="195" spans="1:3">
      <c r="A195" s="4" t="s">
        <v>243</v>
      </c>
      <c r="C195" s="11" t="n">
        <v>0.034</v>
      </c>
    </row>
    <row r="196" spans="1:3">
      <c r="A196" s="4" t="s">
        <v>245</v>
      </c>
      <c r="B196" s="9" t="n">
        <v>1.3056</v>
      </c>
    </row>
    <row r="197" spans="1:3">
      <c r="A197" s="4" t="s">
        <v>303</v>
      </c>
    </row>
    <row r="198" spans="1:3">
      <c r="A198" s="4" t="s">
        <v>238</v>
      </c>
      <c r="B198" s="4" t="s">
        <v>304</v>
      </c>
    </row>
    <row r="199" spans="1:3">
      <c r="A199" s="4" t="s">
        <v>240</v>
      </c>
      <c r="B199" s="5" t="n">
        <v>170</v>
      </c>
    </row>
    <row r="200" spans="1:3">
      <c r="A200" s="4" t="s">
        <v>241</v>
      </c>
      <c r="B200" s="4" t="s">
        <v>242</v>
      </c>
    </row>
    <row r="201" spans="1:3">
      <c r="A201" s="4" t="s">
        <v>243</v>
      </c>
      <c r="C201" s="11" t="n">
        <v>0.037</v>
      </c>
    </row>
    <row r="202" spans="1:3">
      <c r="A202" s="4" t="s">
        <v>245</v>
      </c>
      <c r="B202" s="9" t="n">
        <v>1.2938</v>
      </c>
    </row>
    <row r="203" spans="1:3">
      <c r="A203" s="4" t="s">
        <v>305</v>
      </c>
    </row>
    <row r="204" spans="1:3">
      <c r="A204" s="4" t="s">
        <v>238</v>
      </c>
      <c r="B204" s="4" t="s">
        <v>304</v>
      </c>
    </row>
    <row r="205" spans="1:3">
      <c r="A205" s="4" t="s">
        <v>240</v>
      </c>
      <c r="B205" s="5" t="n">
        <v>680</v>
      </c>
    </row>
    <row r="206" spans="1:3">
      <c r="A206" s="4" t="s">
        <v>241</v>
      </c>
      <c r="B206" s="4" t="s">
        <v>242</v>
      </c>
    </row>
    <row r="207" spans="1:3">
      <c r="A207" s="4" t="s">
        <v>243</v>
      </c>
      <c r="C207" s="11" t="n">
        <v>0.037</v>
      </c>
    </row>
    <row r="208" spans="1:3">
      <c r="A208" s="4" t="s">
        <v>245</v>
      </c>
      <c r="B208" s="9" t="n">
        <v>1.2938</v>
      </c>
    </row>
    <row r="209" spans="1:3">
      <c r="A209" s="4" t="s">
        <v>306</v>
      </c>
    </row>
    <row r="210" spans="1:3">
      <c r="A210" s="4" t="s">
        <v>238</v>
      </c>
      <c r="B210" s="4" t="s">
        <v>307</v>
      </c>
    </row>
    <row r="211" spans="1:3">
      <c r="A211" s="4" t="s">
        <v>240</v>
      </c>
      <c r="B211" s="5" t="n">
        <v>60</v>
      </c>
    </row>
    <row r="212" spans="1:3">
      <c r="A212" s="4" t="s">
        <v>241</v>
      </c>
      <c r="B212" s="4" t="s">
        <v>242</v>
      </c>
    </row>
    <row r="213" spans="1:3">
      <c r="A213" s="4" t="s">
        <v>243</v>
      </c>
      <c r="C213" s="11" t="n">
        <v>0.025</v>
      </c>
    </row>
    <row r="214" spans="1:3">
      <c r="A214" s="4" t="s">
        <v>245</v>
      </c>
      <c r="B214" s="9" t="n">
        <v>1.334</v>
      </c>
    </row>
    <row r="215" spans="1:3">
      <c r="A215" s="4" t="s">
        <v>308</v>
      </c>
    </row>
    <row r="216" spans="1:3">
      <c r="A216" s="4" t="s">
        <v>238</v>
      </c>
      <c r="B216" s="4" t="s">
        <v>307</v>
      </c>
    </row>
    <row r="217" spans="1:3">
      <c r="A217" s="4" t="s">
        <v>240</v>
      </c>
      <c r="B217" s="5" t="n">
        <v>240</v>
      </c>
    </row>
    <row r="218" spans="1:3">
      <c r="A218" s="4" t="s">
        <v>241</v>
      </c>
      <c r="B218" s="4" t="s">
        <v>242</v>
      </c>
    </row>
    <row r="219" spans="1:3">
      <c r="A219" s="4" t="s">
        <v>243</v>
      </c>
      <c r="C219" s="11" t="n">
        <v>0.025</v>
      </c>
    </row>
    <row r="220" spans="1:3">
      <c r="A220" s="4" t="s">
        <v>245</v>
      </c>
      <c r="B220" s="9" t="n">
        <v>1.334</v>
      </c>
    </row>
    <row r="221" spans="1:3">
      <c r="A221" s="4" t="s">
        <v>309</v>
      </c>
    </row>
    <row r="222" spans="1:3">
      <c r="A222" s="4" t="s">
        <v>238</v>
      </c>
      <c r="B222" s="4" t="s">
        <v>310</v>
      </c>
    </row>
    <row r="223" spans="1:3">
      <c r="A223" s="4" t="s">
        <v>240</v>
      </c>
      <c r="B223" s="5" t="n">
        <v>80</v>
      </c>
    </row>
    <row r="224" spans="1:3">
      <c r="A224" s="4" t="s">
        <v>241</v>
      </c>
      <c r="B224" s="4" t="s">
        <v>242</v>
      </c>
    </row>
    <row r="225" spans="1:3">
      <c r="A225" s="4" t="s">
        <v>243</v>
      </c>
      <c r="C225" s="11" t="n">
        <v>0.018</v>
      </c>
    </row>
    <row r="226" spans="1:3">
      <c r="A226" s="4" t="s">
        <v>245</v>
      </c>
      <c r="B226" s="9" t="n">
        <v>1.3283</v>
      </c>
    </row>
    <row r="227" spans="1:3">
      <c r="A227" s="4" t="s">
        <v>311</v>
      </c>
    </row>
    <row r="228" spans="1:3">
      <c r="A228" s="4" t="s">
        <v>238</v>
      </c>
      <c r="B228" s="4" t="s">
        <v>310</v>
      </c>
    </row>
    <row r="229" spans="1:3">
      <c r="A229" s="4" t="s">
        <v>240</v>
      </c>
      <c r="B229" s="5" t="n">
        <v>320</v>
      </c>
    </row>
    <row r="230" spans="1:3">
      <c r="A230" s="4" t="s">
        <v>241</v>
      </c>
      <c r="B230" s="4" t="s">
        <v>242</v>
      </c>
    </row>
    <row r="231" spans="1:3">
      <c r="A231" s="4" t="s">
        <v>243</v>
      </c>
      <c r="C231" s="12" t="n">
        <v>0.018</v>
      </c>
    </row>
    <row r="232" spans="1:3">
      <c r="A232" s="4" t="s">
        <v>245</v>
      </c>
      <c r="B232" s="9" t="n">
        <v>1.3283</v>
      </c>
    </row>
    <row r="233" spans="1:3">
      <c r="A233" s="4" t="s">
        <v>312</v>
      </c>
    </row>
    <row r="234" spans="1:3">
      <c r="A234" s="4" t="s">
        <v>238</v>
      </c>
      <c r="B234" s="4" t="s">
        <v>313</v>
      </c>
    </row>
    <row r="235" spans="1:3">
      <c r="A235" s="4" t="s">
        <v>240</v>
      </c>
      <c r="B235" s="5" t="n">
        <v>230</v>
      </c>
    </row>
    <row r="236" spans="1:3">
      <c r="A236" s="4" t="s">
        <v>241</v>
      </c>
      <c r="B236" s="4" t="s">
        <v>314</v>
      </c>
    </row>
    <row r="237" spans="1:3">
      <c r="A237" s="4" t="s">
        <v>315</v>
      </c>
    </row>
    <row r="238" spans="1:3">
      <c r="A238" s="4" t="s">
        <v>238</v>
      </c>
      <c r="B238" s="4" t="s">
        <v>313</v>
      </c>
    </row>
    <row r="239" spans="1:3">
      <c r="A239" s="4" t="s">
        <v>240</v>
      </c>
      <c r="B239" s="5" t="n">
        <v>920</v>
      </c>
    </row>
    <row r="240" spans="1:3">
      <c r="A240" s="4" t="s">
        <v>241</v>
      </c>
      <c r="B240" s="4" t="s">
        <v>314</v>
      </c>
    </row>
    <row r="241" spans="1:3">
      <c r="A241" s="4" t="s">
        <v>316</v>
      </c>
    </row>
    <row r="242" spans="1:3">
      <c r="A242" s="4" t="s">
        <v>238</v>
      </c>
      <c r="B242" s="4" t="s">
        <v>317</v>
      </c>
    </row>
    <row r="243" spans="1:3">
      <c r="A243" s="4" t="s">
        <v>240</v>
      </c>
      <c r="B243" s="5" t="n">
        <v>230</v>
      </c>
    </row>
    <row r="244" spans="1:3">
      <c r="A244" s="4" t="s">
        <v>241</v>
      </c>
      <c r="B244" s="4" t="s">
        <v>314</v>
      </c>
    </row>
    <row r="245" spans="1:3">
      <c r="A245" s="4" t="s">
        <v>318</v>
      </c>
    </row>
    <row r="246" spans="1:3">
      <c r="A246" s="4" t="s">
        <v>238</v>
      </c>
      <c r="B246" s="4" t="s">
        <v>317</v>
      </c>
    </row>
    <row r="247" spans="1:3">
      <c r="A247" s="4" t="s">
        <v>240</v>
      </c>
      <c r="B247" s="5" t="n">
        <v>920</v>
      </c>
    </row>
    <row r="248" spans="1:3">
      <c r="A248" s="4" t="s">
        <v>241</v>
      </c>
      <c r="B248" s="4" t="s">
        <v>314</v>
      </c>
    </row>
    <row r="249" spans="1:3">
      <c r="A249" s="4" t="s">
        <v>319</v>
      </c>
    </row>
    <row r="250" spans="1:3">
      <c r="A250" s="4" t="s">
        <v>238</v>
      </c>
      <c r="B250" s="4" t="s">
        <v>320</v>
      </c>
    </row>
    <row r="251" spans="1:3">
      <c r="A251" s="4" t="s">
        <v>240</v>
      </c>
      <c r="B251" s="5" t="n">
        <v>160</v>
      </c>
    </row>
    <row r="252" spans="1:3">
      <c r="A252" s="4" t="s">
        <v>241</v>
      </c>
      <c r="B252" s="4" t="s">
        <v>314</v>
      </c>
    </row>
    <row r="253" spans="1:3">
      <c r="A253" s="4" t="s">
        <v>321</v>
      </c>
    </row>
    <row r="254" spans="1:3">
      <c r="A254" s="4" t="s">
        <v>238</v>
      </c>
      <c r="B254" s="4" t="s">
        <v>320</v>
      </c>
    </row>
    <row r="255" spans="1:3">
      <c r="A255" s="4" t="s">
        <v>240</v>
      </c>
      <c r="B255" s="5" t="n">
        <v>640</v>
      </c>
    </row>
    <row r="256" spans="1:3">
      <c r="A256" s="4" t="s">
        <v>241</v>
      </c>
      <c r="B256" s="4" t="s">
        <v>314</v>
      </c>
    </row>
    <row r="257" spans="1:3">
      <c r="A257" s="4" t="s">
        <v>322</v>
      </c>
    </row>
    <row r="258" spans="1:3">
      <c r="A258" s="4" t="s">
        <v>238</v>
      </c>
      <c r="B258" s="4" t="s">
        <v>323</v>
      </c>
    </row>
    <row r="259" spans="1:3">
      <c r="A259" s="4" t="s">
        <v>240</v>
      </c>
      <c r="B259" s="5" t="n">
        <v>160</v>
      </c>
    </row>
    <row r="260" spans="1:3">
      <c r="A260" s="4" t="s">
        <v>241</v>
      </c>
      <c r="B260" s="4" t="s">
        <v>314</v>
      </c>
    </row>
    <row r="261" spans="1:3">
      <c r="A261" s="4" t="s">
        <v>324</v>
      </c>
    </row>
    <row r="262" spans="1:3">
      <c r="A262" s="4" t="s">
        <v>238</v>
      </c>
      <c r="B262" s="4" t="s">
        <v>323</v>
      </c>
    </row>
    <row r="263" spans="1:3">
      <c r="A263" s="4" t="s">
        <v>240</v>
      </c>
      <c r="B263" s="5" t="n">
        <v>640</v>
      </c>
    </row>
    <row r="264" spans="1:3">
      <c r="A264" s="4" t="s">
        <v>241</v>
      </c>
      <c r="B264" s="4" t="s">
        <v>314</v>
      </c>
    </row>
    <row r="265" spans="1:3">
      <c r="A265" s="4" t="s">
        <v>325</v>
      </c>
    </row>
    <row r="266" spans="1:3">
      <c r="A266" s="4" t="s">
        <v>238</v>
      </c>
      <c r="B266" s="4" t="s">
        <v>326</v>
      </c>
    </row>
    <row r="267" spans="1:3">
      <c r="A267" s="4" t="s">
        <v>240</v>
      </c>
      <c r="B267" s="5" t="n">
        <v>120</v>
      </c>
    </row>
    <row r="268" spans="1:3">
      <c r="A268" s="4" t="s">
        <v>241</v>
      </c>
      <c r="B268" s="4" t="s">
        <v>314</v>
      </c>
    </row>
    <row r="269" spans="1:3">
      <c r="A269" s="4" t="s">
        <v>327</v>
      </c>
    </row>
    <row r="270" spans="1:3">
      <c r="A270" s="4" t="s">
        <v>238</v>
      </c>
      <c r="B270" s="4" t="s">
        <v>326</v>
      </c>
    </row>
    <row r="271" spans="1:3">
      <c r="A271" s="4" t="s">
        <v>240</v>
      </c>
      <c r="B271" s="5" t="n">
        <v>480</v>
      </c>
    </row>
    <row r="272" spans="1:3">
      <c r="A272" s="4" t="s">
        <v>241</v>
      </c>
      <c r="B272" s="4" t="s">
        <v>314</v>
      </c>
    </row>
    <row r="273" spans="1:3">
      <c r="A273" s="4" t="s">
        <v>328</v>
      </c>
    </row>
    <row r="274" spans="1:3">
      <c r="A274" s="4" t="s">
        <v>238</v>
      </c>
      <c r="B274" s="4" t="s">
        <v>329</v>
      </c>
    </row>
    <row r="275" spans="1:3">
      <c r="A275" s="4" t="s">
        <v>240</v>
      </c>
      <c r="B275" s="5" t="n">
        <v>120</v>
      </c>
    </row>
    <row r="276" spans="1:3">
      <c r="A276" s="4" t="s">
        <v>241</v>
      </c>
      <c r="B276" s="4" t="s">
        <v>314</v>
      </c>
    </row>
    <row r="277" spans="1:3">
      <c r="A277" s="4" t="s">
        <v>330</v>
      </c>
    </row>
    <row r="278" spans="1:3">
      <c r="A278" s="4" t="s">
        <v>238</v>
      </c>
      <c r="B278" s="4" t="s">
        <v>329</v>
      </c>
    </row>
    <row r="279" spans="1:3">
      <c r="A279" s="4" t="s">
        <v>240</v>
      </c>
      <c r="B279" s="5" t="n">
        <v>480</v>
      </c>
    </row>
    <row r="280" spans="1:3">
      <c r="A280" s="4" t="s">
        <v>241</v>
      </c>
      <c r="B280" s="4" t="s">
        <v>3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683</v>
      </c>
      <c r="C3" s="5" t="n">
        <v>479</v>
      </c>
    </row>
    <row r="4" spans="1:3">
      <c r="A4" s="4" t="s">
        <v>43</v>
      </c>
      <c r="B4" s="6" t="n">
        <v>164</v>
      </c>
      <c r="C4" s="6" t="n">
        <v>585</v>
      </c>
    </row>
    <row r="5" spans="1:3">
      <c r="A5" s="4" t="s">
        <v>44</v>
      </c>
      <c r="B5" s="6" t="n">
        <v>85</v>
      </c>
      <c r="C5" s="6" t="n">
        <v>37</v>
      </c>
    </row>
    <row r="6" spans="1:3">
      <c r="A6" s="4" t="s">
        <v>45</v>
      </c>
      <c r="B6" s="6" t="n">
        <v>932</v>
      </c>
      <c r="C6" s="6" t="n">
        <v>1101</v>
      </c>
    </row>
    <row r="7" spans="1:3">
      <c r="A7" s="4" t="s">
        <v>46</v>
      </c>
      <c r="B7" s="6" t="n">
        <v>52</v>
      </c>
      <c r="C7" s="6" t="n">
        <v>36</v>
      </c>
    </row>
    <row r="8" spans="1:3">
      <c r="A8" s="4" t="s">
        <v>47</v>
      </c>
      <c r="B8" s="6" t="n">
        <v>27</v>
      </c>
      <c r="C8" s="6" t="n">
        <v>0</v>
      </c>
    </row>
    <row r="9" spans="1:3">
      <c r="A9" s="4" t="s">
        <v>48</v>
      </c>
      <c r="B9" s="6" t="n">
        <v>6671</v>
      </c>
      <c r="C9" s="6" t="n">
        <v>6671</v>
      </c>
    </row>
    <row r="10" spans="1:3">
      <c r="A10" s="4" t="s">
        <v>49</v>
      </c>
      <c r="B10" s="6" t="n">
        <v>7682</v>
      </c>
      <c r="C10" s="6" t="n">
        <v>7808</v>
      </c>
    </row>
    <row r="11" spans="1:3">
      <c r="A11" s="3" t="s">
        <v>50</v>
      </c>
    </row>
    <row r="12" spans="1:3">
      <c r="A12" s="4" t="s">
        <v>51</v>
      </c>
      <c r="B12" s="6" t="n">
        <v>167</v>
      </c>
      <c r="C12" s="6" t="n">
        <v>75</v>
      </c>
    </row>
    <row r="13" spans="1:3">
      <c r="A13" s="4" t="s">
        <v>52</v>
      </c>
      <c r="B13" s="6" t="n">
        <v>5308</v>
      </c>
      <c r="C13" s="6" t="n">
        <v>4002</v>
      </c>
    </row>
    <row r="14" spans="1:3">
      <c r="A14" s="4" t="s">
        <v>53</v>
      </c>
      <c r="B14" s="6" t="n">
        <v>53378</v>
      </c>
      <c r="C14" s="6" t="n">
        <v>50756</v>
      </c>
    </row>
    <row r="15" spans="1:3">
      <c r="A15" s="4" t="s">
        <v>54</v>
      </c>
      <c r="B15" s="6" t="n">
        <v>58853</v>
      </c>
      <c r="C15" s="6" t="n">
        <v>54833</v>
      </c>
    </row>
    <row r="16" spans="1:3">
      <c r="A16" s="3" t="s">
        <v>55</v>
      </c>
    </row>
    <row r="17" spans="1:3">
      <c r="A17" s="4" t="s">
        <v>56</v>
      </c>
      <c r="B17" s="6" t="n">
        <v>27</v>
      </c>
      <c r="C17" s="6" t="n">
        <v>0</v>
      </c>
    </row>
    <row r="18" spans="1:3">
      <c r="A18" s="4" t="s">
        <v>57</v>
      </c>
      <c r="B18" s="6" t="n">
        <v>27</v>
      </c>
      <c r="C18" s="6" t="n">
        <v>0</v>
      </c>
    </row>
    <row r="19" spans="1:3">
      <c r="A19" s="4" t="s">
        <v>58</v>
      </c>
      <c r="B19" s="6" t="n">
        <v>58880</v>
      </c>
      <c r="C19" s="6" t="n">
        <v>54833</v>
      </c>
    </row>
    <row r="20" spans="1:3">
      <c r="A20" s="4" t="s">
        <v>59</v>
      </c>
      <c r="B20" s="4" t="s">
        <v>60</v>
      </c>
      <c r="C20" s="4" t="s">
        <v>60</v>
      </c>
    </row>
    <row r="21" spans="1:3">
      <c r="A21" s="3" t="s">
        <v>61</v>
      </c>
    </row>
    <row r="22" spans="1:3">
      <c r="A22" s="4" t="s">
        <v>62</v>
      </c>
      <c r="B22" s="6" t="n">
        <v>2530</v>
      </c>
      <c r="C22" s="6" t="n">
        <v>2530</v>
      </c>
    </row>
    <row r="23" spans="1:3">
      <c r="A23" s="4" t="s">
        <v>63</v>
      </c>
      <c r="B23" s="6" t="n">
        <v>0</v>
      </c>
      <c r="C23" s="6" t="n">
        <v>0</v>
      </c>
    </row>
    <row r="24" spans="1:3">
      <c r="A24" s="4" t="s">
        <v>64</v>
      </c>
      <c r="B24" s="6" t="n">
        <v>34443</v>
      </c>
      <c r="C24" s="6" t="n">
        <v>34441</v>
      </c>
    </row>
    <row r="25" spans="1:3">
      <c r="A25" s="4" t="s">
        <v>65</v>
      </c>
      <c r="B25" s="6" t="n">
        <v>-88862</v>
      </c>
      <c r="C25" s="6" t="n">
        <v>-84675</v>
      </c>
    </row>
    <row r="26" spans="1:3">
      <c r="A26" s="4" t="s">
        <v>66</v>
      </c>
      <c r="B26" s="6" t="n">
        <v>691</v>
      </c>
      <c r="C26" s="6" t="n">
        <v>679</v>
      </c>
    </row>
    <row r="27" spans="1:3">
      <c r="A27" s="4" t="s">
        <v>67</v>
      </c>
      <c r="B27" s="6" t="n">
        <v>-51198</v>
      </c>
      <c r="C27" s="6" t="n">
        <v>-47025</v>
      </c>
    </row>
    <row r="28" spans="1:3">
      <c r="A28" s="4" t="s">
        <v>68</v>
      </c>
      <c r="B28" s="5" t="n">
        <v>7682</v>
      </c>
      <c r="C28" s="5" t="n">
        <v>78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31</v>
      </c>
      <c r="B1" s="2" t="s">
        <v>1</v>
      </c>
    </row>
    <row r="2" spans="1:3">
      <c r="B2" s="2" t="s">
        <v>2</v>
      </c>
      <c r="C2" s="2" t="s">
        <v>40</v>
      </c>
    </row>
    <row r="3" spans="1:3">
      <c r="A3" s="3" t="s">
        <v>155</v>
      </c>
    </row>
    <row r="4" spans="1:3">
      <c r="A4" s="4" t="s">
        <v>332</v>
      </c>
      <c r="B4" s="5" t="n">
        <v>-879</v>
      </c>
      <c r="C4" s="5" t="n">
        <v>-876</v>
      </c>
    </row>
    <row r="5" spans="1:3">
      <c r="A5" s="4" t="s">
        <v>333</v>
      </c>
      <c r="B5" s="6" t="n">
        <v>-43</v>
      </c>
      <c r="C5" s="6" t="n">
        <v>-43</v>
      </c>
    </row>
    <row r="6" spans="1:3">
      <c r="A6" s="4" t="s">
        <v>334</v>
      </c>
      <c r="B6" s="6" t="n">
        <v>39</v>
      </c>
      <c r="C6" s="6" t="n">
        <v>-952</v>
      </c>
    </row>
    <row r="7" spans="1:3">
      <c r="A7" s="4" t="s">
        <v>335</v>
      </c>
      <c r="B7" s="6" t="n">
        <v>200</v>
      </c>
      <c r="C7" s="6" t="n">
        <v>299</v>
      </c>
    </row>
    <row r="8" spans="1:3">
      <c r="A8" s="4" t="s">
        <v>336</v>
      </c>
      <c r="B8" s="6" t="n">
        <v>0</v>
      </c>
      <c r="C8" s="6" t="n">
        <v>-24</v>
      </c>
    </row>
    <row r="9" spans="1:3">
      <c r="A9" s="4" t="s">
        <v>337</v>
      </c>
      <c r="B9" s="6" t="n">
        <v>705</v>
      </c>
      <c r="C9" s="6" t="n">
        <v>1615</v>
      </c>
    </row>
    <row r="10" spans="1:3">
      <c r="A10" s="4" t="s">
        <v>97</v>
      </c>
      <c r="B10" s="5" t="n">
        <v>22</v>
      </c>
      <c r="C10" s="5" t="n">
        <v>1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8</v>
      </c>
      <c r="B1" s="2" t="s">
        <v>1</v>
      </c>
    </row>
    <row r="2" spans="1:3">
      <c r="B2" s="2" t="s">
        <v>2</v>
      </c>
      <c r="C2" s="2" t="s">
        <v>40</v>
      </c>
    </row>
    <row r="3" spans="1:3">
      <c r="A3" s="4" t="s">
        <v>215</v>
      </c>
      <c r="B3" s="5" t="n">
        <v>4165</v>
      </c>
      <c r="C3" s="5" t="n">
        <v>4153</v>
      </c>
    </row>
    <row r="4" spans="1:3">
      <c r="A4" s="4" t="s">
        <v>339</v>
      </c>
    </row>
    <row r="5" spans="1:3">
      <c r="A5" s="4" t="s">
        <v>215</v>
      </c>
      <c r="B5" s="6" t="n">
        <v>3093</v>
      </c>
      <c r="C5" s="6" t="n">
        <v>3074</v>
      </c>
    </row>
    <row r="6" spans="1:3">
      <c r="A6" s="4" t="s">
        <v>340</v>
      </c>
    </row>
    <row r="7" spans="1:3">
      <c r="A7" s="4" t="s">
        <v>215</v>
      </c>
      <c r="B7" s="6" t="n">
        <v>172</v>
      </c>
      <c r="C7" s="6" t="n">
        <v>120</v>
      </c>
    </row>
    <row r="8" spans="1:3">
      <c r="A8" s="4" t="s">
        <v>341</v>
      </c>
    </row>
    <row r="9" spans="1:3">
      <c r="A9" s="4" t="s">
        <v>215</v>
      </c>
      <c r="B9" s="5" t="n">
        <v>900</v>
      </c>
      <c r="C9" s="5" t="n">
        <v>95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2</v>
      </c>
      <c r="B1" s="2" t="s">
        <v>2</v>
      </c>
      <c r="C1" s="2" t="s">
        <v>40</v>
      </c>
    </row>
    <row r="2" spans="1:3">
      <c r="A2" s="4" t="s">
        <v>343</v>
      </c>
      <c r="B2" s="5" t="n">
        <v>217</v>
      </c>
      <c r="C2" s="5" t="n">
        <v>295</v>
      </c>
    </row>
    <row r="3" spans="1:3">
      <c r="A3" s="4" t="s">
        <v>344</v>
      </c>
      <c r="B3" s="6" t="n">
        <v>160</v>
      </c>
      <c r="C3" s="6" t="n">
        <v>160</v>
      </c>
    </row>
    <row r="4" spans="1:3">
      <c r="A4" s="4" t="s">
        <v>345</v>
      </c>
      <c r="B4" s="6" t="n">
        <v>224</v>
      </c>
      <c r="C4" s="6" t="n">
        <v>224</v>
      </c>
    </row>
    <row r="5" spans="1:3">
      <c r="A5" s="4" t="s">
        <v>346</v>
      </c>
      <c r="B5" s="6" t="n">
        <v>18468</v>
      </c>
      <c r="C5" s="6" t="n">
        <v>17763</v>
      </c>
    </row>
    <row r="6" spans="1:3">
      <c r="A6" s="4" t="s">
        <v>347</v>
      </c>
      <c r="B6" s="6" t="n">
        <v>-18468</v>
      </c>
      <c r="C6" s="6" t="n">
        <v>-17763</v>
      </c>
    </row>
    <row r="7" spans="1:3">
      <c r="A7" s="4" t="s">
        <v>348</v>
      </c>
      <c r="B7" s="6" t="n">
        <v>0</v>
      </c>
      <c r="C7" s="6" t="n">
        <v>0</v>
      </c>
    </row>
    <row r="8" spans="1:3">
      <c r="A8" s="4" t="s">
        <v>339</v>
      </c>
    </row>
    <row r="9" spans="1:3">
      <c r="A9" s="4" t="s">
        <v>349</v>
      </c>
      <c r="B9" s="6" t="n">
        <v>16692</v>
      </c>
      <c r="C9" s="6" t="n">
        <v>16017</v>
      </c>
    </row>
    <row r="10" spans="1:3">
      <c r="A10" s="4" t="s">
        <v>340</v>
      </c>
    </row>
    <row r="11" spans="1:3">
      <c r="A11" s="4" t="s">
        <v>349</v>
      </c>
      <c r="B11" s="6" t="n">
        <v>44</v>
      </c>
      <c r="C11" s="6" t="n">
        <v>160</v>
      </c>
    </row>
    <row r="12" spans="1:3">
      <c r="A12" s="4" t="s">
        <v>341</v>
      </c>
    </row>
    <row r="13" spans="1:3">
      <c r="A13" s="4" t="s">
        <v>349</v>
      </c>
      <c r="B13" s="5" t="n">
        <v>1131</v>
      </c>
      <c r="C13" s="5" t="n">
        <v>90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43"/>
    <col customWidth="1" max="2" min="2" width="21"/>
  </cols>
  <sheetData>
    <row r="1" spans="1:2">
      <c r="A1" s="1" t="s">
        <v>350</v>
      </c>
      <c r="B1" s="2" t="s">
        <v>351</v>
      </c>
    </row>
    <row r="2" spans="1:2">
      <c r="A2" s="4" t="s">
        <v>339</v>
      </c>
    </row>
    <row r="3" spans="1:2">
      <c r="A3" s="4" t="s">
        <v>349</v>
      </c>
      <c r="B3" s="5" t="n">
        <v>79486</v>
      </c>
    </row>
    <row r="4" spans="1:2">
      <c r="A4" s="4" t="s">
        <v>352</v>
      </c>
    </row>
    <row r="5" spans="1:2">
      <c r="A5" s="4" t="s">
        <v>349</v>
      </c>
      <c r="B5" s="6" t="n">
        <v>493</v>
      </c>
    </row>
    <row r="6" spans="1:2">
      <c r="A6" s="4" t="s">
        <v>353</v>
      </c>
    </row>
    <row r="7" spans="1:2">
      <c r="A7" s="4" t="s">
        <v>349</v>
      </c>
      <c r="B7" s="6" t="n">
        <v>1016</v>
      </c>
    </row>
    <row r="8" spans="1:2">
      <c r="A8" s="4" t="s">
        <v>354</v>
      </c>
    </row>
    <row r="9" spans="1:2">
      <c r="A9" s="4" t="s">
        <v>349</v>
      </c>
      <c r="B9" s="6" t="n">
        <v>1902</v>
      </c>
    </row>
    <row r="10" spans="1:2">
      <c r="A10" s="4" t="s">
        <v>355</v>
      </c>
    </row>
    <row r="11" spans="1:2">
      <c r="A11" s="4" t="s">
        <v>349</v>
      </c>
      <c r="B11" s="6" t="n">
        <v>1267</v>
      </c>
    </row>
    <row r="12" spans="1:2">
      <c r="A12" s="4" t="s">
        <v>356</v>
      </c>
    </row>
    <row r="13" spans="1:2">
      <c r="A13" s="4" t="s">
        <v>349</v>
      </c>
      <c r="B13" s="6" t="n">
        <v>1313</v>
      </c>
    </row>
    <row r="14" spans="1:2">
      <c r="A14" s="4" t="s">
        <v>357</v>
      </c>
    </row>
    <row r="15" spans="1:2">
      <c r="A15" s="4" t="s">
        <v>349</v>
      </c>
      <c r="B15" s="6" t="n">
        <v>66404</v>
      </c>
    </row>
    <row r="16" spans="1:2">
      <c r="A16" s="4" t="s">
        <v>358</v>
      </c>
    </row>
    <row r="17" spans="1:2">
      <c r="A17" s="4" t="s">
        <v>349</v>
      </c>
      <c r="B17" s="6" t="n">
        <v>7091</v>
      </c>
    </row>
    <row r="18" spans="1:2">
      <c r="A18" s="4" t="s">
        <v>340</v>
      </c>
    </row>
    <row r="19" spans="1:2">
      <c r="A19" s="4" t="s">
        <v>349</v>
      </c>
      <c r="B19" s="6" t="n">
        <v>175</v>
      </c>
    </row>
    <row r="20" spans="1:2">
      <c r="A20" s="4" t="s">
        <v>359</v>
      </c>
    </row>
    <row r="21" spans="1:2">
      <c r="A21" s="4" t="s">
        <v>349</v>
      </c>
      <c r="B21" s="6" t="n">
        <v>114</v>
      </c>
    </row>
    <row r="22" spans="1:2">
      <c r="A22" s="4" t="s">
        <v>360</v>
      </c>
    </row>
    <row r="23" spans="1:2">
      <c r="A23" s="4" t="s">
        <v>349</v>
      </c>
      <c r="B23" s="6" t="n">
        <v>0</v>
      </c>
    </row>
    <row r="24" spans="1:2">
      <c r="A24" s="4" t="s">
        <v>361</v>
      </c>
    </row>
    <row r="25" spans="1:2">
      <c r="A25" s="4" t="s">
        <v>349</v>
      </c>
      <c r="B25" s="6" t="n">
        <v>0</v>
      </c>
    </row>
    <row r="26" spans="1:2">
      <c r="A26" s="4" t="s">
        <v>362</v>
      </c>
    </row>
    <row r="27" spans="1:2">
      <c r="A27" s="4" t="s">
        <v>349</v>
      </c>
      <c r="B27" s="6" t="n">
        <v>0</v>
      </c>
    </row>
    <row r="28" spans="1:2">
      <c r="A28" s="4" t="s">
        <v>363</v>
      </c>
    </row>
    <row r="29" spans="1:2">
      <c r="A29" s="4" t="s">
        <v>349</v>
      </c>
      <c r="B29" s="6" t="n">
        <v>61</v>
      </c>
    </row>
    <row r="30" spans="1:2">
      <c r="A30" s="4" t="s">
        <v>364</v>
      </c>
    </row>
    <row r="31" spans="1:2">
      <c r="A31" s="4" t="s">
        <v>349</v>
      </c>
      <c r="B31" s="6" t="n">
        <v>0</v>
      </c>
    </row>
    <row r="32" spans="1:2">
      <c r="A32" s="4" t="s">
        <v>365</v>
      </c>
    </row>
    <row r="33" spans="1:2">
      <c r="A33" s="4" t="s">
        <v>349</v>
      </c>
      <c r="B33" s="6" t="n">
        <v>0</v>
      </c>
    </row>
    <row r="34" spans="1:2">
      <c r="A34" s="4" t="s">
        <v>341</v>
      </c>
    </row>
    <row r="35" spans="1:2">
      <c r="A35" s="4" t="s">
        <v>349</v>
      </c>
      <c r="B35" s="6" t="n">
        <v>4526</v>
      </c>
    </row>
    <row r="36" spans="1:2">
      <c r="A36" s="4" t="s">
        <v>366</v>
      </c>
    </row>
    <row r="37" spans="1:2">
      <c r="A37" s="4" t="s">
        <v>349</v>
      </c>
      <c r="B37" s="6" t="n">
        <v>251</v>
      </c>
    </row>
    <row r="38" spans="1:2">
      <c r="A38" s="4" t="s">
        <v>367</v>
      </c>
    </row>
    <row r="39" spans="1:2">
      <c r="A39" s="4" t="s">
        <v>349</v>
      </c>
      <c r="B39" s="6" t="n">
        <v>629</v>
      </c>
    </row>
    <row r="40" spans="1:2">
      <c r="A40" s="4" t="s">
        <v>368</v>
      </c>
    </row>
    <row r="41" spans="1:2">
      <c r="A41" s="4" t="s">
        <v>349</v>
      </c>
      <c r="B41" s="6" t="n">
        <v>0</v>
      </c>
    </row>
    <row r="42" spans="1:2">
      <c r="A42" s="4" t="s">
        <v>369</v>
      </c>
    </row>
    <row r="43" spans="1:2">
      <c r="A43" s="4" t="s">
        <v>349</v>
      </c>
      <c r="B43" s="6" t="n">
        <v>43</v>
      </c>
    </row>
    <row r="44" spans="1:2">
      <c r="A44" s="4" t="s">
        <v>370</v>
      </c>
    </row>
    <row r="45" spans="1:2">
      <c r="A45" s="4" t="s">
        <v>349</v>
      </c>
      <c r="B45" s="6" t="n">
        <v>0</v>
      </c>
    </row>
    <row r="46" spans="1:2">
      <c r="A46" s="4" t="s">
        <v>371</v>
      </c>
    </row>
    <row r="47" spans="1:2">
      <c r="A47" s="4" t="s">
        <v>349</v>
      </c>
      <c r="B47" s="6" t="n">
        <v>3603</v>
      </c>
    </row>
    <row r="48" spans="1:2">
      <c r="A48" s="4" t="s">
        <v>372</v>
      </c>
    </row>
    <row r="49" spans="1:2">
      <c r="A49" s="4" t="s">
        <v>349</v>
      </c>
      <c r="B49" s="5"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25"/>
    <col customWidth="1" max="3" min="3" width="14"/>
  </cols>
  <sheetData>
    <row r="1" spans="1:3">
      <c r="A1" s="1" t="s">
        <v>373</v>
      </c>
      <c r="B1" s="2" t="s">
        <v>1</v>
      </c>
    </row>
    <row r="2" spans="1:3">
      <c r="B2" s="2" t="s">
        <v>2</v>
      </c>
      <c r="C2" s="2" t="s">
        <v>40</v>
      </c>
    </row>
    <row r="3" spans="1:3">
      <c r="A3" s="4" t="s">
        <v>374</v>
      </c>
      <c r="B3" s="6" t="n">
        <v>29100000</v>
      </c>
      <c r="C3" s="6" t="n">
        <v>29100000</v>
      </c>
    </row>
    <row r="4" spans="1:3">
      <c r="A4" s="4" t="s">
        <v>375</v>
      </c>
      <c r="B4" s="6" t="n">
        <v>0</v>
      </c>
      <c r="C4" s="6" t="n">
        <v>0</v>
      </c>
    </row>
    <row r="5" spans="1:3">
      <c r="A5" s="4" t="s">
        <v>376</v>
      </c>
      <c r="B5" s="6" t="n">
        <v>0</v>
      </c>
      <c r="C5" s="6" t="n">
        <v>0</v>
      </c>
    </row>
    <row r="6" spans="1:3">
      <c r="A6" s="4" t="s">
        <v>377</v>
      </c>
      <c r="B6" s="6" t="n">
        <v>-2350000</v>
      </c>
      <c r="C6" s="6" t="n">
        <v>0</v>
      </c>
    </row>
    <row r="7" spans="1:3">
      <c r="A7" s="4" t="s">
        <v>378</v>
      </c>
      <c r="B7" s="6" t="n">
        <v>26750000</v>
      </c>
      <c r="C7" s="6" t="n">
        <v>29100000</v>
      </c>
    </row>
    <row r="8" spans="1:3">
      <c r="A8" s="4" t="s">
        <v>379</v>
      </c>
      <c r="B8" s="6" t="n">
        <v>26750000</v>
      </c>
    </row>
    <row r="9" spans="1:3">
      <c r="A9" s="4" t="s">
        <v>380</v>
      </c>
      <c r="B9" s="13" t="n">
        <v>0.0364</v>
      </c>
      <c r="C9" s="13" t="n">
        <v>0.0364</v>
      </c>
    </row>
    <row r="10" spans="1:3">
      <c r="A10" s="4" t="s">
        <v>375</v>
      </c>
      <c r="B10" s="6" t="n">
        <v>0</v>
      </c>
      <c r="C10" s="6" t="n">
        <v>0</v>
      </c>
    </row>
    <row r="11" spans="1:3">
      <c r="A11" s="4" t="s">
        <v>376</v>
      </c>
      <c r="B11" s="6" t="n">
        <v>0</v>
      </c>
      <c r="C11" s="6" t="n">
        <v>0</v>
      </c>
    </row>
    <row r="12" spans="1:3">
      <c r="A12" s="4" t="s">
        <v>377</v>
      </c>
      <c r="B12" s="6" t="n">
        <v>0</v>
      </c>
      <c r="C12" s="6" t="n">
        <v>0</v>
      </c>
    </row>
    <row r="13" spans="1:3">
      <c r="A13" s="4" t="s">
        <v>381</v>
      </c>
      <c r="B13" s="4" t="s">
        <v>382</v>
      </c>
      <c r="C13" s="9" t="n">
        <v>0.0364</v>
      </c>
    </row>
    <row r="14" spans="1:3">
      <c r="A14" s="4" t="s">
        <v>383</v>
      </c>
      <c r="B14" s="13" t="n">
        <v>0.0372</v>
      </c>
    </row>
    <row r="15" spans="1:3">
      <c r="A15" s="4" t="s">
        <v>384</v>
      </c>
      <c r="B15" s="4" t="s">
        <v>385</v>
      </c>
    </row>
    <row r="16" spans="1:3">
      <c r="A16" s="4" t="s">
        <v>386</v>
      </c>
      <c r="B16" s="4" t="s">
        <v>385</v>
      </c>
    </row>
    <row r="17" spans="1:3">
      <c r="A17" s="4" t="s">
        <v>387</v>
      </c>
      <c r="B17" s="5" t="n">
        <v>762066</v>
      </c>
    </row>
    <row r="18" spans="1:3">
      <c r="A18" s="4" t="s">
        <v>388</v>
      </c>
      <c r="B18" s="5" t="n">
        <v>762066</v>
      </c>
    </row>
    <row r="19" spans="1:3">
      <c r="A19" s="4" t="s">
        <v>389</v>
      </c>
    </row>
    <row r="20" spans="1:3">
      <c r="A20" s="4" t="s">
        <v>380</v>
      </c>
      <c r="B20" s="8" t="n">
        <v>0.02</v>
      </c>
      <c r="C20" s="10" t="n">
        <v>0.02</v>
      </c>
    </row>
    <row r="21" spans="1:3">
      <c r="A21" s="4" t="s">
        <v>375</v>
      </c>
      <c r="B21" s="4" t="s">
        <v>60</v>
      </c>
      <c r="C21" s="4" t="s">
        <v>60</v>
      </c>
    </row>
    <row r="22" spans="1:3">
      <c r="A22" s="4" t="s">
        <v>376</v>
      </c>
      <c r="B22" s="4" t="s">
        <v>60</v>
      </c>
      <c r="C22" s="4" t="s">
        <v>60</v>
      </c>
    </row>
    <row r="23" spans="1:3">
      <c r="A23" s="4" t="s">
        <v>377</v>
      </c>
      <c r="B23" s="4" t="s">
        <v>60</v>
      </c>
      <c r="C23" s="4" t="s">
        <v>60</v>
      </c>
    </row>
    <row r="24" spans="1:3">
      <c r="A24" s="4" t="s">
        <v>381</v>
      </c>
      <c r="B24" s="10" t="n">
        <v>0.02</v>
      </c>
      <c r="C24" s="10" t="n">
        <v>0.02</v>
      </c>
    </row>
    <row r="25" spans="1:3">
      <c r="A25" s="4" t="s">
        <v>383</v>
      </c>
      <c r="B25" s="10" t="n">
        <v>0.02</v>
      </c>
    </row>
    <row r="26" spans="1:3">
      <c r="A26" s="4" t="s">
        <v>390</v>
      </c>
    </row>
    <row r="27" spans="1:3">
      <c r="A27" s="4" t="s">
        <v>380</v>
      </c>
      <c r="B27" s="10" t="n">
        <v>0.19</v>
      </c>
      <c r="C27" s="10" t="n">
        <v>0.19</v>
      </c>
    </row>
    <row r="28" spans="1:3">
      <c r="A28" s="4" t="s">
        <v>375</v>
      </c>
      <c r="B28" s="4" t="s">
        <v>60</v>
      </c>
      <c r="C28" s="4" t="s">
        <v>60</v>
      </c>
    </row>
    <row r="29" spans="1:3">
      <c r="A29" s="4" t="s">
        <v>376</v>
      </c>
      <c r="B29" s="4" t="s">
        <v>60</v>
      </c>
      <c r="C29" s="4" t="s">
        <v>60</v>
      </c>
    </row>
    <row r="30" spans="1:3">
      <c r="A30" s="4" t="s">
        <v>377</v>
      </c>
      <c r="B30" s="4" t="s">
        <v>60</v>
      </c>
      <c r="C30" s="4" t="s">
        <v>60</v>
      </c>
    </row>
    <row r="31" spans="1:3">
      <c r="A31" s="4" t="s">
        <v>381</v>
      </c>
      <c r="B31" s="10" t="n">
        <v>0.19</v>
      </c>
      <c r="C31" s="8" t="n">
        <v>0.19</v>
      </c>
    </row>
    <row r="32" spans="1:3">
      <c r="A32" s="4" t="s">
        <v>383</v>
      </c>
      <c r="B32" s="8" t="n">
        <v>0.1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391</v>
      </c>
      <c r="B1" s="2" t="s">
        <v>1</v>
      </c>
    </row>
    <row r="2" spans="1:4">
      <c r="B2" s="2" t="s">
        <v>2</v>
      </c>
      <c r="C2" s="2" t="s">
        <v>40</v>
      </c>
      <c r="D2" s="2" t="s">
        <v>392</v>
      </c>
    </row>
    <row r="3" spans="1:4">
      <c r="A3" s="4" t="s">
        <v>393</v>
      </c>
      <c r="B3" s="6" t="n">
        <v>26750000</v>
      </c>
      <c r="C3" s="6" t="n">
        <v>29100000</v>
      </c>
      <c r="D3" s="6" t="n">
        <v>29100000</v>
      </c>
    </row>
    <row r="4" spans="1:4">
      <c r="A4" s="4" t="s">
        <v>384</v>
      </c>
      <c r="B4" s="4" t="s">
        <v>385</v>
      </c>
    </row>
    <row r="5" spans="1:4">
      <c r="A5" s="4" t="s">
        <v>394</v>
      </c>
      <c r="B5" s="4" t="s">
        <v>395</v>
      </c>
      <c r="C5" s="13" t="n">
        <v>0.0364</v>
      </c>
      <c r="D5" s="13" t="n">
        <v>0.0364</v>
      </c>
    </row>
    <row r="6" spans="1:4">
      <c r="A6" s="4" t="s">
        <v>379</v>
      </c>
      <c r="B6" s="6" t="n">
        <v>26750000</v>
      </c>
    </row>
    <row r="7" spans="1:4">
      <c r="A7" s="4" t="s">
        <v>383</v>
      </c>
      <c r="B7" s="13" t="n">
        <v>0.0372</v>
      </c>
    </row>
    <row r="8" spans="1:4">
      <c r="A8" s="4" t="s">
        <v>396</v>
      </c>
    </row>
    <row r="9" spans="1:4">
      <c r="A9" s="4" t="s">
        <v>393</v>
      </c>
      <c r="B9" s="6" t="n">
        <v>1000000</v>
      </c>
    </row>
    <row r="10" spans="1:4">
      <c r="A10" s="4" t="s">
        <v>384</v>
      </c>
      <c r="B10" s="4" t="s">
        <v>397</v>
      </c>
    </row>
    <row r="11" spans="1:4">
      <c r="A11" s="4" t="s">
        <v>394</v>
      </c>
      <c r="B11" s="4" t="s">
        <v>398</v>
      </c>
    </row>
    <row r="12" spans="1:4">
      <c r="A12" s="4" t="s">
        <v>379</v>
      </c>
      <c r="B12" s="6" t="n">
        <v>1000000</v>
      </c>
    </row>
    <row r="13" spans="1:4">
      <c r="A13" s="4" t="s">
        <v>383</v>
      </c>
      <c r="B13" s="4" t="s">
        <v>398</v>
      </c>
    </row>
    <row r="14" spans="1:4">
      <c r="A14" s="4" t="s">
        <v>399</v>
      </c>
    </row>
    <row r="15" spans="1:4">
      <c r="A15" s="4" t="s">
        <v>393</v>
      </c>
      <c r="B15" s="6" t="n">
        <v>17450000</v>
      </c>
    </row>
    <row r="16" spans="1:4">
      <c r="A16" s="4" t="s">
        <v>384</v>
      </c>
      <c r="B16" s="4" t="s">
        <v>400</v>
      </c>
    </row>
    <row r="17" spans="1:4">
      <c r="A17" s="4" t="s">
        <v>394</v>
      </c>
      <c r="B17" s="4" t="s">
        <v>401</v>
      </c>
    </row>
    <row r="18" spans="1:4">
      <c r="A18" s="4" t="s">
        <v>379</v>
      </c>
      <c r="B18" s="6" t="n">
        <v>17450000</v>
      </c>
    </row>
    <row r="19" spans="1:4">
      <c r="A19" s="4" t="s">
        <v>383</v>
      </c>
      <c r="B19" s="4" t="s">
        <v>401</v>
      </c>
    </row>
    <row r="20" spans="1:4">
      <c r="A20" s="4" t="s">
        <v>402</v>
      </c>
    </row>
    <row r="21" spans="1:4">
      <c r="A21" s="4" t="s">
        <v>393</v>
      </c>
      <c r="B21" s="6" t="n">
        <v>8300000</v>
      </c>
    </row>
    <row r="22" spans="1:4">
      <c r="A22" s="4" t="s">
        <v>384</v>
      </c>
      <c r="B22" s="4" t="s">
        <v>403</v>
      </c>
    </row>
    <row r="23" spans="1:4">
      <c r="A23" s="4" t="s">
        <v>394</v>
      </c>
      <c r="B23" s="4" t="s">
        <v>404</v>
      </c>
    </row>
    <row r="24" spans="1:4">
      <c r="A24" s="4" t="s">
        <v>379</v>
      </c>
      <c r="B24" s="6" t="n">
        <v>8300000</v>
      </c>
    </row>
    <row r="25" spans="1:4">
      <c r="A25" s="4" t="s">
        <v>383</v>
      </c>
      <c r="B25" s="4" t="s">
        <v>404</v>
      </c>
    </row>
    <row r="26" spans="1:4">
      <c r="A26" s="4" t="s">
        <v>405</v>
      </c>
    </row>
    <row r="27" spans="1:4">
      <c r="A27" s="4" t="s">
        <v>393</v>
      </c>
      <c r="B27" s="6" t="n">
        <v>26750000</v>
      </c>
    </row>
    <row r="28" spans="1:4">
      <c r="A28" s="4" t="s">
        <v>394</v>
      </c>
      <c r="B28" s="4" t="s">
        <v>406</v>
      </c>
    </row>
    <row r="29" spans="1:4">
      <c r="A29" s="4" t="s">
        <v>379</v>
      </c>
      <c r="B29" s="6" t="n">
        <v>26750000</v>
      </c>
    </row>
    <row r="30" spans="1:4">
      <c r="A30" s="4" t="s">
        <v>383</v>
      </c>
      <c r="B30" s="4" t="s">
        <v>4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07</v>
      </c>
      <c r="B1" s="2" t="s">
        <v>1</v>
      </c>
    </row>
    <row r="2" spans="1:3">
      <c r="B2" s="2" t="s">
        <v>2</v>
      </c>
      <c r="C2" s="2" t="s">
        <v>40</v>
      </c>
    </row>
    <row r="3" spans="1:3">
      <c r="A3" s="3" t="s">
        <v>163</v>
      </c>
    </row>
    <row r="4" spans="1:3">
      <c r="A4" s="4" t="s">
        <v>408</v>
      </c>
      <c r="B4" s="5" t="n">
        <v>150</v>
      </c>
      <c r="C4" s="5" t="n">
        <v>1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69</v>
      </c>
      <c r="B1" s="2" t="s">
        <v>70</v>
      </c>
      <c r="C1" s="2" t="s">
        <v>71</v>
      </c>
      <c r="D1" s="2" t="s">
        <v>72</v>
      </c>
      <c r="E1" s="2" t="s">
        <v>73</v>
      </c>
    </row>
    <row r="2" spans="1:5">
      <c r="A2" s="3" t="s">
        <v>74</v>
      </c>
    </row>
    <row r="3" spans="1:5">
      <c r="A3" s="4" t="s">
        <v>75</v>
      </c>
      <c r="B3" s="5" t="n">
        <v>445</v>
      </c>
      <c r="D3" s="5" t="n">
        <v>423</v>
      </c>
    </row>
    <row r="4" spans="1:5">
      <c r="A4" s="3" t="s">
        <v>61</v>
      </c>
    </row>
    <row r="5" spans="1:5">
      <c r="A5" s="4" t="s">
        <v>76</v>
      </c>
      <c r="C5" s="7" t="n">
        <v>0.01</v>
      </c>
      <c r="E5" s="7" t="n">
        <v>0.01</v>
      </c>
    </row>
    <row r="6" spans="1:5">
      <c r="A6" s="4" t="s">
        <v>77</v>
      </c>
      <c r="B6" s="6" t="n">
        <v>1200000000</v>
      </c>
      <c r="D6" s="6" t="n">
        <v>1000000000</v>
      </c>
    </row>
    <row r="7" spans="1:5">
      <c r="A7" s="4" t="s">
        <v>78</v>
      </c>
      <c r="B7" s="6" t="n">
        <v>303757622</v>
      </c>
      <c r="D7" s="6" t="n">
        <v>303757622</v>
      </c>
    </row>
    <row r="8" spans="1:5">
      <c r="A8" s="4" t="s">
        <v>79</v>
      </c>
      <c r="B8" s="6" t="n">
        <v>303757622</v>
      </c>
      <c r="D8" s="6" t="n">
        <v>303757622</v>
      </c>
    </row>
    <row r="9" spans="1:5">
      <c r="A9" s="4" t="s">
        <v>80</v>
      </c>
      <c r="C9" s="7" t="n">
        <v>0.01</v>
      </c>
      <c r="E9" s="7" t="n">
        <v>0.01</v>
      </c>
    </row>
    <row r="10" spans="1:5">
      <c r="A10" s="4" t="s">
        <v>81</v>
      </c>
      <c r="B10" s="6" t="n">
        <v>5000000</v>
      </c>
      <c r="D10" s="6" t="n">
        <v>5000000</v>
      </c>
    </row>
    <row r="11" spans="1:5">
      <c r="A11" s="4" t="s">
        <v>82</v>
      </c>
      <c r="B11" s="6" t="n">
        <v>0</v>
      </c>
      <c r="D11" s="6" t="n">
        <v>0</v>
      </c>
    </row>
    <row r="12" spans="1:5">
      <c r="A12" s="4" t="s">
        <v>83</v>
      </c>
      <c r="B12" s="6" t="n">
        <v>0</v>
      </c>
      <c r="D12"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40</v>
      </c>
    </row>
    <row r="3" spans="1:3">
      <c r="A3" s="3" t="s">
        <v>85</v>
      </c>
    </row>
    <row r="4" spans="1:3">
      <c r="A4" s="4" t="s">
        <v>86</v>
      </c>
      <c r="B4" s="5" t="n">
        <v>111</v>
      </c>
      <c r="C4" s="5" t="n">
        <v>75</v>
      </c>
    </row>
    <row r="5" spans="1:3">
      <c r="A5" s="4" t="s">
        <v>87</v>
      </c>
      <c r="B5" s="6" t="n">
        <v>542</v>
      </c>
      <c r="C5" s="6" t="n">
        <v>892</v>
      </c>
    </row>
    <row r="6" spans="1:3">
      <c r="A6" s="4" t="s">
        <v>88</v>
      </c>
      <c r="B6" s="6" t="n">
        <v>653</v>
      </c>
      <c r="C6" s="6" t="n">
        <v>967</v>
      </c>
    </row>
    <row r="7" spans="1:3">
      <c r="A7" s="3" t="s">
        <v>89</v>
      </c>
    </row>
    <row r="8" spans="1:3">
      <c r="A8" s="4" t="s">
        <v>90</v>
      </c>
      <c r="B8" s="6" t="n">
        <v>970</v>
      </c>
      <c r="C8" s="6" t="n">
        <v>1217</v>
      </c>
    </row>
    <row r="9" spans="1:3">
      <c r="A9" s="4" t="s">
        <v>91</v>
      </c>
      <c r="B9" s="6" t="n">
        <v>1064</v>
      </c>
      <c r="C9" s="6" t="n">
        <v>1095</v>
      </c>
    </row>
    <row r="10" spans="1:3">
      <c r="A10" s="4" t="s">
        <v>92</v>
      </c>
      <c r="B10" s="6" t="n">
        <v>110</v>
      </c>
      <c r="C10" s="6" t="n">
        <v>174</v>
      </c>
    </row>
    <row r="11" spans="1:3">
      <c r="A11" s="4" t="s">
        <v>93</v>
      </c>
      <c r="B11" s="6" t="n">
        <v>2144</v>
      </c>
      <c r="C11" s="6" t="n">
        <v>2486</v>
      </c>
    </row>
    <row r="12" spans="1:3">
      <c r="A12" s="4" t="s">
        <v>94</v>
      </c>
      <c r="B12" s="6" t="n">
        <v>-1491</v>
      </c>
      <c r="C12" s="6" t="n">
        <v>-1519</v>
      </c>
    </row>
    <row r="13" spans="1:3">
      <c r="A13" s="4" t="s">
        <v>95</v>
      </c>
      <c r="B13" s="6" t="n">
        <v>2674</v>
      </c>
      <c r="C13" s="6" t="n">
        <v>2634</v>
      </c>
    </row>
    <row r="14" spans="1:3">
      <c r="A14" s="4" t="s">
        <v>96</v>
      </c>
      <c r="B14" s="6" t="n">
        <v>-4165</v>
      </c>
      <c r="C14" s="6" t="n">
        <v>-4153</v>
      </c>
    </row>
    <row r="15" spans="1:3">
      <c r="A15" s="4" t="s">
        <v>97</v>
      </c>
      <c r="B15" s="6" t="n">
        <v>-22</v>
      </c>
      <c r="C15" s="6" t="n">
        <v>-19</v>
      </c>
    </row>
    <row r="16" spans="1:3">
      <c r="A16" s="4" t="s">
        <v>98</v>
      </c>
      <c r="B16" s="6" t="n">
        <v>-4187</v>
      </c>
      <c r="C16" s="6" t="n">
        <v>-4172</v>
      </c>
    </row>
    <row r="17" spans="1:3">
      <c r="A17" s="3" t="s">
        <v>99</v>
      </c>
    </row>
    <row r="18" spans="1:3">
      <c r="A18" s="4" t="s">
        <v>100</v>
      </c>
      <c r="B18" s="6" t="n">
        <v>12</v>
      </c>
      <c r="C18" s="6" t="n">
        <v>12</v>
      </c>
    </row>
    <row r="19" spans="1:3">
      <c r="A19" s="4" t="s">
        <v>101</v>
      </c>
      <c r="B19" s="5" t="n">
        <v>-4175</v>
      </c>
      <c r="C19" s="5" t="n">
        <v>-4160</v>
      </c>
    </row>
    <row r="20" spans="1:3">
      <c r="A20" s="4" t="s">
        <v>102</v>
      </c>
      <c r="B20" s="8" t="n">
        <v>-0.01</v>
      </c>
      <c r="C20" s="8" t="n">
        <v>-0.01</v>
      </c>
    </row>
    <row r="21" spans="1:3">
      <c r="A21" s="4" t="s">
        <v>103</v>
      </c>
      <c r="B21" s="6" t="n">
        <v>303757622</v>
      </c>
      <c r="C21" s="6" t="n">
        <v>3037576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0"/>
    <col customWidth="1" max="4" min="4" width="20"/>
    <col customWidth="1" max="5" min="5" width="39"/>
    <col customWidth="1" max="6" min="6" width="10"/>
  </cols>
  <sheetData>
    <row r="1" spans="1:6">
      <c r="A1" s="1" t="s">
        <v>104</v>
      </c>
      <c r="B1" s="2" t="s">
        <v>105</v>
      </c>
      <c r="C1" s="2" t="s">
        <v>106</v>
      </c>
      <c r="D1" s="2" t="s">
        <v>107</v>
      </c>
      <c r="E1" s="2" t="s">
        <v>108</v>
      </c>
      <c r="F1" s="2" t="s">
        <v>109</v>
      </c>
    </row>
    <row r="2" spans="1:6">
      <c r="A2" s="4" t="s">
        <v>110</v>
      </c>
      <c r="B2" s="6" t="n">
        <v>303757622</v>
      </c>
    </row>
    <row r="3" spans="1:6">
      <c r="A3" s="4" t="s">
        <v>111</v>
      </c>
      <c r="B3" s="5" t="n">
        <v>2530</v>
      </c>
      <c r="C3" s="5" t="n">
        <v>34428</v>
      </c>
      <c r="D3" s="5" t="n">
        <v>-80503</v>
      </c>
      <c r="E3" s="5" t="n">
        <v>667</v>
      </c>
      <c r="F3" s="5" t="n">
        <v>-42878</v>
      </c>
    </row>
    <row r="4" spans="1:6">
      <c r="A4" s="4" t="s">
        <v>112</v>
      </c>
      <c r="C4" s="6" t="n">
        <v>13</v>
      </c>
      <c r="F4" s="6" t="n">
        <v>13</v>
      </c>
    </row>
    <row r="5" spans="1:6">
      <c r="A5" s="4" t="s">
        <v>113</v>
      </c>
      <c r="B5" s="4" t="s">
        <v>60</v>
      </c>
      <c r="C5" s="4" t="s">
        <v>60</v>
      </c>
      <c r="D5" s="6" t="n">
        <v>-4172</v>
      </c>
      <c r="E5" s="4" t="s">
        <v>60</v>
      </c>
      <c r="F5" s="6" t="n">
        <v>-4172</v>
      </c>
    </row>
    <row r="6" spans="1:6">
      <c r="A6" s="4" t="s">
        <v>114</v>
      </c>
      <c r="E6" s="6" t="n">
        <v>12</v>
      </c>
      <c r="F6" s="6" t="n">
        <v>12</v>
      </c>
    </row>
    <row r="7" spans="1:6">
      <c r="A7" s="4" t="s">
        <v>115</v>
      </c>
      <c r="B7" s="6" t="n">
        <v>303757622</v>
      </c>
    </row>
    <row r="8" spans="1:6">
      <c r="A8" s="4" t="s">
        <v>116</v>
      </c>
      <c r="B8" s="5" t="n">
        <v>2530</v>
      </c>
      <c r="C8" s="6" t="n">
        <v>34441</v>
      </c>
      <c r="D8" s="6" t="n">
        <v>-84675</v>
      </c>
      <c r="E8" s="6" t="n">
        <v>679</v>
      </c>
      <c r="F8" s="6" t="n">
        <v>-47025</v>
      </c>
    </row>
    <row r="9" spans="1:6">
      <c r="A9" s="4" t="s">
        <v>112</v>
      </c>
      <c r="C9" s="6" t="n">
        <v>2</v>
      </c>
      <c r="F9" s="6" t="n">
        <v>2</v>
      </c>
    </row>
    <row r="10" spans="1:6">
      <c r="A10" s="4" t="s">
        <v>113</v>
      </c>
      <c r="B10" s="4" t="s">
        <v>60</v>
      </c>
      <c r="C10" s="4" t="s">
        <v>60</v>
      </c>
      <c r="D10" s="6" t="n">
        <v>-4187</v>
      </c>
      <c r="E10" s="4" t="s">
        <v>60</v>
      </c>
      <c r="F10" s="6" t="n">
        <v>-4187</v>
      </c>
    </row>
    <row r="11" spans="1:6">
      <c r="A11" s="4" t="s">
        <v>114</v>
      </c>
      <c r="E11" s="6" t="n">
        <v>12</v>
      </c>
      <c r="F11" s="6" t="n">
        <v>12</v>
      </c>
    </row>
    <row r="12" spans="1:6">
      <c r="A12" s="4" t="s">
        <v>117</v>
      </c>
      <c r="B12" s="6" t="n">
        <v>303757622</v>
      </c>
    </row>
    <row r="13" spans="1:6">
      <c r="A13" s="4" t="s">
        <v>118</v>
      </c>
      <c r="B13" s="5" t="n">
        <v>2530</v>
      </c>
      <c r="C13" s="5" t="n">
        <v>34443</v>
      </c>
      <c r="D13" s="5" t="n">
        <v>-88862</v>
      </c>
      <c r="E13" s="5" t="n">
        <v>691</v>
      </c>
      <c r="F13" s="5" t="n">
        <v>-511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9</v>
      </c>
      <c r="B1" s="2" t="s">
        <v>1</v>
      </c>
    </row>
    <row r="2" spans="1:3">
      <c r="B2" s="2" t="s">
        <v>2</v>
      </c>
      <c r="C2" s="2" t="s">
        <v>40</v>
      </c>
    </row>
    <row r="3" spans="1:3">
      <c r="A3" s="3" t="s">
        <v>120</v>
      </c>
    </row>
    <row r="4" spans="1:3">
      <c r="A4" s="4" t="s">
        <v>98</v>
      </c>
      <c r="B4" s="5" t="n">
        <v>-4187</v>
      </c>
      <c r="C4" s="5" t="n">
        <v>-4172</v>
      </c>
    </row>
    <row r="5" spans="1:3">
      <c r="A5" s="3" t="s">
        <v>121</v>
      </c>
    </row>
    <row r="6" spans="1:3">
      <c r="A6" s="4" t="s">
        <v>122</v>
      </c>
      <c r="B6" s="6" t="n">
        <v>20</v>
      </c>
      <c r="C6" s="6" t="n">
        <v>29</v>
      </c>
    </row>
    <row r="7" spans="1:3">
      <c r="A7" s="4" t="s">
        <v>112</v>
      </c>
      <c r="B7" s="6" t="n">
        <v>2</v>
      </c>
      <c r="C7" s="6" t="n">
        <v>13</v>
      </c>
    </row>
    <row r="8" spans="1:3">
      <c r="A8" s="3" t="s">
        <v>123</v>
      </c>
    </row>
    <row r="9" spans="1:3">
      <c r="A9" s="4" t="s">
        <v>124</v>
      </c>
      <c r="B9" s="6" t="n">
        <v>421</v>
      </c>
      <c r="C9" s="6" t="n">
        <v>-495</v>
      </c>
    </row>
    <row r="10" spans="1:3">
      <c r="A10" s="4" t="s">
        <v>125</v>
      </c>
      <c r="B10" s="6" t="n">
        <v>2622</v>
      </c>
      <c r="C10" s="6" t="n">
        <v>2647</v>
      </c>
    </row>
    <row r="11" spans="1:3">
      <c r="A11" s="4" t="s">
        <v>126</v>
      </c>
      <c r="B11" s="6" t="n">
        <v>106</v>
      </c>
      <c r="C11" s="6" t="n">
        <v>102</v>
      </c>
    </row>
    <row r="12" spans="1:3">
      <c r="A12" s="4" t="s">
        <v>127</v>
      </c>
      <c r="B12" s="6" t="n">
        <v>0</v>
      </c>
      <c r="C12" s="6" t="n">
        <v>-274</v>
      </c>
    </row>
    <row r="13" spans="1:3">
      <c r="A13" s="4" t="s">
        <v>51</v>
      </c>
      <c r="B13" s="6" t="n">
        <v>92</v>
      </c>
      <c r="C13" s="6" t="n">
        <v>-162</v>
      </c>
    </row>
    <row r="14" spans="1:3">
      <c r="A14" s="4" t="s">
        <v>92</v>
      </c>
      <c r="B14" s="6" t="n">
        <v>-48</v>
      </c>
      <c r="C14" s="6" t="n">
        <v>-1</v>
      </c>
    </row>
    <row r="15" spans="1:3">
      <c r="A15" s="4" t="s">
        <v>128</v>
      </c>
      <c r="B15" s="6" t="n">
        <v>-972</v>
      </c>
      <c r="C15" s="6" t="n">
        <v>-2313</v>
      </c>
    </row>
    <row r="16" spans="1:3">
      <c r="A16" s="3" t="s">
        <v>129</v>
      </c>
    </row>
    <row r="17" spans="1:3">
      <c r="A17" s="4" t="s">
        <v>130</v>
      </c>
      <c r="B17" s="6" t="n">
        <v>-36</v>
      </c>
      <c r="C17" s="6" t="n">
        <v>0</v>
      </c>
    </row>
    <row r="18" spans="1:3">
      <c r="A18" s="4" t="s">
        <v>131</v>
      </c>
      <c r="B18" s="6" t="n">
        <v>-36</v>
      </c>
      <c r="C18" s="6" t="n">
        <v>0</v>
      </c>
    </row>
    <row r="19" spans="1:3">
      <c r="A19" s="3" t="s">
        <v>132</v>
      </c>
    </row>
    <row r="20" spans="1:3">
      <c r="A20" s="4" t="s">
        <v>133</v>
      </c>
      <c r="B20" s="6" t="n">
        <v>1200</v>
      </c>
      <c r="C20" s="6" t="n">
        <v>1600</v>
      </c>
    </row>
    <row r="21" spans="1:3">
      <c r="A21" s="4" t="s">
        <v>134</v>
      </c>
      <c r="B21" s="6" t="n">
        <v>1200</v>
      </c>
      <c r="C21" s="6" t="n">
        <v>1600</v>
      </c>
    </row>
    <row r="22" spans="1:3">
      <c r="A22" s="4" t="s">
        <v>135</v>
      </c>
      <c r="B22" s="6" t="n">
        <v>12</v>
      </c>
      <c r="C22" s="6" t="n">
        <v>12</v>
      </c>
    </row>
    <row r="23" spans="1:3">
      <c r="A23" s="4" t="s">
        <v>136</v>
      </c>
      <c r="B23" s="6" t="n">
        <v>204</v>
      </c>
      <c r="C23" s="6" t="n">
        <v>-701</v>
      </c>
    </row>
    <row r="24" spans="1:3">
      <c r="A24" s="4" t="s">
        <v>137</v>
      </c>
      <c r="B24" s="6" t="n">
        <v>479</v>
      </c>
      <c r="C24" s="6" t="n">
        <v>1180</v>
      </c>
    </row>
    <row r="25" spans="1:3">
      <c r="A25" s="4" t="s">
        <v>138</v>
      </c>
      <c r="B25" s="6" t="n">
        <v>683</v>
      </c>
      <c r="C25" s="6" t="n">
        <v>479</v>
      </c>
    </row>
    <row r="26" spans="1:3">
      <c r="A26" s="3" t="s">
        <v>139</v>
      </c>
    </row>
    <row r="27" spans="1:3">
      <c r="A27" s="4" t="s">
        <v>140</v>
      </c>
      <c r="B27" s="6" t="n">
        <v>0</v>
      </c>
      <c r="C27" s="6" t="n">
        <v>0</v>
      </c>
    </row>
    <row r="28" spans="1:3">
      <c r="A28" s="4" t="s">
        <v>141</v>
      </c>
      <c r="B28" s="5" t="n">
        <v>22</v>
      </c>
      <c r="C28" s="5" t="n">
        <v>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5:56:55Z</dcterms:created>
  <dcterms:modified xmlns:dcterms="http://purl.org/dc/terms/" xmlns:xsi="http://www.w3.org/2001/XMLSchema-instance" xsi:type="dcterms:W3CDTF">2020-03-30T15:56:55Z</dcterms:modified>
</cp:coreProperties>
</file>